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Warrant Liabilities" sheetId="16" state="visible" r:id="rId16"/>
    <sheet xmlns:r="http://schemas.openxmlformats.org/officeDocument/2006/relationships" name="Other Liabilities" sheetId="17" state="visible" r:id="rId17"/>
    <sheet xmlns:r="http://schemas.openxmlformats.org/officeDocument/2006/relationships" name="Loss Per Share"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Operating 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Cash, Cash Equivalents and Re_2"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Other Liabilities (Tables)" sheetId="33" state="visible" r:id="rId33"/>
    <sheet xmlns:r="http://schemas.openxmlformats.org/officeDocument/2006/relationships" name="Loss Per Share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Operating Leases (Tables)" sheetId="37" state="visible" r:id="rId37"/>
    <sheet xmlns:r="http://schemas.openxmlformats.org/officeDocument/2006/relationships" name="Commitments and Contingencies (" sheetId="38" state="visible" r:id="rId38"/>
    <sheet xmlns:r="http://schemas.openxmlformats.org/officeDocument/2006/relationships" name="Description of Business and S_3" sheetId="39" state="visible" r:id="rId39"/>
    <sheet xmlns:r="http://schemas.openxmlformats.org/officeDocument/2006/relationships" name="Revenue - Schedule of Disaggreg" sheetId="40" state="visible" r:id="rId40"/>
    <sheet xmlns:r="http://schemas.openxmlformats.org/officeDocument/2006/relationships" name="Revenue - Schedule of Disaggr_2" sheetId="41" state="visible" r:id="rId41"/>
    <sheet xmlns:r="http://schemas.openxmlformats.org/officeDocument/2006/relationships" name="Revenue - Additional Informatio" sheetId="42" state="visible" r:id="rId42"/>
    <sheet xmlns:r="http://schemas.openxmlformats.org/officeDocument/2006/relationships" name="Cash, Cash Equivalents and Re_3" sheetId="43" state="visible" r:id="rId43"/>
    <sheet xmlns:r="http://schemas.openxmlformats.org/officeDocument/2006/relationships" name="Cash, Cash Equivalents and Re_4" sheetId="44" state="visible" r:id="rId44"/>
    <sheet xmlns:r="http://schemas.openxmlformats.org/officeDocument/2006/relationships" name="Accounts Receivable, Net - Addi" sheetId="45" state="visible" r:id="rId45"/>
    <sheet xmlns:r="http://schemas.openxmlformats.org/officeDocument/2006/relationships" name="Goodwill - Summary Of Movement " sheetId="46" state="visible" r:id="rId46"/>
    <sheet xmlns:r="http://schemas.openxmlformats.org/officeDocument/2006/relationships" name="Goodwill - Additional Informati" sheetId="47" state="visible" r:id="rId47"/>
    <sheet xmlns:r="http://schemas.openxmlformats.org/officeDocument/2006/relationships" name="Intangible Assets, Net - Summar" sheetId="48" state="visible" r:id="rId48"/>
    <sheet xmlns:r="http://schemas.openxmlformats.org/officeDocument/2006/relationships" name="Intangible Assets, Net - Additi" sheetId="49" state="visible" r:id="rId49"/>
    <sheet xmlns:r="http://schemas.openxmlformats.org/officeDocument/2006/relationships" name="Other Assets - Summary Of Other" sheetId="50" state="visible" r:id="rId50"/>
    <sheet xmlns:r="http://schemas.openxmlformats.org/officeDocument/2006/relationships" name="Debt - Summary of Outstanding D" sheetId="51" state="visible" r:id="rId51"/>
    <sheet xmlns:r="http://schemas.openxmlformats.org/officeDocument/2006/relationships" name="Debt - Summary of Outstanding_2" sheetId="52" state="visible" r:id="rId52"/>
    <sheet xmlns:r="http://schemas.openxmlformats.org/officeDocument/2006/relationships" name="Debt - Additional Information (" sheetId="53" state="visible" r:id="rId53"/>
    <sheet xmlns:r="http://schemas.openxmlformats.org/officeDocument/2006/relationships" name="Debt - Summary of Expected Futu" sheetId="54" state="visible" r:id="rId54"/>
    <sheet xmlns:r="http://schemas.openxmlformats.org/officeDocument/2006/relationships" name="Derivative Warrant Liabilities " sheetId="55" state="visible" r:id="rId55"/>
    <sheet xmlns:r="http://schemas.openxmlformats.org/officeDocument/2006/relationships" name="Other Liabilities - Summary of " sheetId="56" state="visible" r:id="rId56"/>
    <sheet xmlns:r="http://schemas.openxmlformats.org/officeDocument/2006/relationships" name="Loss Per Share - Summary of Los" sheetId="57" state="visible" r:id="rId57"/>
    <sheet xmlns:r="http://schemas.openxmlformats.org/officeDocument/2006/relationships" name="Loss Per Share - Summary of Ant"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Stock-based Compensation - Su_5" sheetId="63" state="visible" r:id="rId63"/>
    <sheet xmlns:r="http://schemas.openxmlformats.org/officeDocument/2006/relationships" name="Stock-based Compensation - Su_6" sheetId="64" state="visible" r:id="rId64"/>
    <sheet xmlns:r="http://schemas.openxmlformats.org/officeDocument/2006/relationships" name="Stock-based Compensation - Addi"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Fair Value Measurements - Sum_3" sheetId="68" state="visible" r:id="rId68"/>
    <sheet xmlns:r="http://schemas.openxmlformats.org/officeDocument/2006/relationships" name="Fair Value Measurements - Sum_4" sheetId="69" state="visible" r:id="rId69"/>
    <sheet xmlns:r="http://schemas.openxmlformats.org/officeDocument/2006/relationships" name="Fair Value Measurements - Addit" sheetId="70" state="visible" r:id="rId70"/>
    <sheet xmlns:r="http://schemas.openxmlformats.org/officeDocument/2006/relationships" name="Income Taxes - Additional Infor" sheetId="71" state="visible" r:id="rId71"/>
    <sheet xmlns:r="http://schemas.openxmlformats.org/officeDocument/2006/relationships" name="Operating Leases - Summary of C" sheetId="72" state="visible" r:id="rId72"/>
    <sheet xmlns:r="http://schemas.openxmlformats.org/officeDocument/2006/relationships" name="Operating Leases - Summary of I" sheetId="73" state="visible" r:id="rId73"/>
    <sheet xmlns:r="http://schemas.openxmlformats.org/officeDocument/2006/relationships" name="Operating Leases - Summary of M" sheetId="74" state="visible" r:id="rId74"/>
    <sheet xmlns:r="http://schemas.openxmlformats.org/officeDocument/2006/relationships" name="Operating Leases - Summary of L" sheetId="75" state="visible" r:id="rId75"/>
    <sheet xmlns:r="http://schemas.openxmlformats.org/officeDocument/2006/relationships" name="Operating Leases - Additional I"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Related Party Transactions - Ad"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_);(#,##0.00000)"/>
    <numFmt numFmtId="168" formatCode="#,##0%_);(#,##0%)"/>
    <numFmt numFmtId="169" formatCode="_(&quot;£ &quot;#,##0_);_(&quot;£ &quot;(#,##0)"/>
    <numFmt numFmtId="170" formatCode="_(&quot;$ &quot;#,##0.0_);_(&quot;$ &quot;(#,##0.0)"/>
    <numFmt numFmtId="171" formatCode="#,##0.00%_);(#,##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A</t>
        </is>
      </c>
    </row>
    <row r="5">
      <c r="A5" s="4" t="inlineStr">
        <is>
          <t>Amendment Flag</t>
        </is>
      </c>
      <c r="B5" s="4" t="inlineStr">
        <is>
          <t>tru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Genius Sports Limited</t>
        </is>
      </c>
    </row>
    <row r="11">
      <c r="A11" s="4" t="inlineStr">
        <is>
          <t>Entity Central Index Key</t>
        </is>
      </c>
      <c r="B11" s="4" t="inlineStr">
        <is>
          <t>0001834489</t>
        </is>
      </c>
    </row>
    <row r="12">
      <c r="A12" s="4" t="inlineStr">
        <is>
          <t>Amendment Description</t>
        </is>
      </c>
      <c r="B12" s="4" t="inlineStr">
        <is>
          <t>This Report on Form 6-K/A (this “Amendment”) amends the Report on Form 6-K filed by Genius Sports Limited (the “Company”) on August 7, 2023 (the “Original 6-K”) solely to provide the Company’s interim report for the six month period ended June 30, 2023 formatted in Inline eXtensible Business Reporting Language (“ixBRL”), attached hereto as Exhibit 99.1. The information contained in Exhibit 99.1 is incorporated by reference into the Company’s registration statements on Form F-3 (File No: 333-265466) and on Form S-8 (File Nos: 333-264254, 333-266904 and 333-269093). Such interim report was previously filed without iXBRL as Exhibit 99.1 to the Original 6-K. Except as described above, this Amendment speaks as of the original filing date of the Original 6-K and does not amend, update or restate any information set forth in the Original 6-K or reflect any events that occurred subsequent to the original filing date of the Original 6-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 xml:space="preserve"> Note 3. Cash, Cash Equivalents and Restricted Cash Cash, cash equivalents and restricted cash as of June 30, 2023 and December 31, 2022 are as follows (in thousands):
June 30, December 31,
2023 2022
Cash and cash equivalents $ 89,812 $ 122,715
Restricted cash, current and non-current 25,348 36,305
Cash, cash equivalents and restricted cash $ 115,160 $ 159,020
Restricted cash relates to a guarantee issued by the Company to Barclays Bank PLC in connection with a letter of credit that Barclays provided to Football DataCo Limited for and on behalf of the Company for an aggregate amount of £20.0 million ($25.3 million as of June 30, 2023). See Note 16 –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after Allowance for Credit Loss [Abstract]</t>
        </is>
      </c>
      <c r="B3" s="4" t="inlineStr">
        <is>
          <t xml:space="preserve"> </t>
        </is>
      </c>
    </row>
    <row r="4">
      <c r="A4" s="4" t="inlineStr">
        <is>
          <t>Accounts Receivable, Net</t>
        </is>
      </c>
      <c r="B4" s="4" t="inlineStr">
        <is>
          <t xml:space="preserve"> Note 4. Accounts Receivable, Net As of June 30, 2023, accounts receivable, net consisted of accounts receivable of $64.6 million less allowance for doubtful accounts of $2.8 million. As of December 31, 2022, accounts receivable, net consisted of accounts receivable of $35.9 million less allowance for doubtful accounts of $2.5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 Note 5. Intangible Assets, Net Intangible assets subject to amortization as of June 30, 2023 consist of the following (in thousands, except years):
Weighted Gross Carrying Accumulated Net Carrying
(years)
Data rights 5 $ 66,763 $ 32,147 $ 34,616
Marketing products 7 58,834 30,993 27,841
Technology 1 106,019 84,525 21,494
Capitalized software 2 130,277 69,315 60,962
Total intangible assets $ 361,893 $ 216,980 $ 144,913
Intangible assets subject to amortization as of December 31, 2022 consist of the following (in thousands, except years):
Weighted Gross Carrying Accumulated Net Carrying
(years)
Data rights 6 $ 63,748 $ 27,508 $ 36,240
Marketing products 7 56,178 23,570 32,608
Technology 1 100,999 70,312 30,687
Capitalized software 2 103,568 53,855 49,713
Total intangible assets $ 324,493 $ 175,245 $ 149,248
Amortization expense was $16.4 million and $16.0 million for the three months ended June 30, 2023 and 2022, respectively. Amortization expense was $32.5 million and $32.4 million for the six months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 Note 6. Goodwill Changes in the carrying amount of goodwill for the six months ended June 30, 2023 is summarized as follows (in thousands):
Balance as of December 31, 2022 $ 309,894
Effect of currency translation remeasurement 14,655
Balance as of June 30, 2023 $ 324,549
No impairment of goodwill was recognized for the three and six months ended June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 Note 7. Other Assets Other assets (current and long-term) as of June 30, 2023 and December 31, 2022 are as follows (in thousands):
June 30, December 31,
Other current assets:
Non-trade $ 386 $ 1,385
Inventory 429 283
Total other current assets $ 815 $ 1,668
Other assets:
Security deposit $ 1,697 $ 1,364
Corporate tax receivable 3,581 5,472
Sales tax receivable 2,850 1,779
Contract costs 1,937 1,838
Total other assets $ 10,065 $ 10,4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 Note 8. Debt The following table summarizes outstanding debt balances as of June 30, 2023 and December 31, 2022 (in thousands):
Instrument Date of Issuance Maturity Date Effective June 30, December 31,
Genius Sports Italy Srl Mortgage December 2010 December 2025 5.0 % $ 52 $ 62
Promissory Note January 2022 January 2024 4.7 % 7,377 14,431
$ 7,429 $ 14,493
Less current portion of debt (7,400 ) (7,405 )
Non-current $ 29 $ 7,088
Genius Sports Italy Srl Mortgage On December 1, 2010, Genius Sports entered into a loan agreement in Euros for €0.3 million, equivalent to $0.1 million as of June 30, 2023, to be paid in accordance with the quarterly floating rate amortization schedule over the course of the loan. Promissory Notes As part of the equity investment in the Canadian Football League (“CFL”), the Company issued two promissory notes, denominated in Canadian Dollars, with an aggregate face value of $20.0 million Canadian Dollars. The promissory notes incur no cash interest. The Company has determined an effective interest rate of 4.7%. The first promissory note matured and was repaid on January 1, 2023, and the second promissory note matures on January 1, 2024. As of June 30, 2023, the face value of the outstanding promissory note was $10.0 million Canadian Dollars, equivalent to $7.4 million. The estimated fair value of the promissory note approximates the carrying value. Secured Overdraft Facility The Company has access to short-term borrowings and lines of credit. The Company’s main facility is a £0.2 million secured overdraft facility with Barclays Bank PLC, which incurs a variable interest rate of 4.0% over the Bank of England rate. As of June 30, 2023 and December 31, 2022, the Company had no outstanding borrowings under its lines of credit. Interest Expense Interest expense was $0.2 million and $0.4 million for the three months ended June 30, 2023 and 2022, respectively. Interest expense was $0.5 million and $0.8 million for the six months ended June 30, 2023 and 2022 respectively. Debt Maturities Expected future payments for all borrowings as of June 30, 2023 are as follows:
Fiscal Period: (in thousands)
2023 (Remaining) $ 12
2024 7,400
2025 17
2026 —
2027 —
Thereafter —
Total payment outstanding $ 7,4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3</t>
        </is>
      </c>
    </row>
    <row r="3">
      <c r="A3" s="3" t="inlineStr">
        <is>
          <t>Derivative Warrant Liabilities [Abstract]</t>
        </is>
      </c>
      <c r="B3" s="4" t="inlineStr">
        <is>
          <t xml:space="preserve"> </t>
        </is>
      </c>
    </row>
    <row r="4">
      <c r="A4" s="4" t="inlineStr">
        <is>
          <t>Derivative Warrant Liabilities</t>
        </is>
      </c>
      <c r="B4" s="4" t="inlineStr">
        <is>
          <t xml:space="preserve"> Note 9. Derivative Warrant Liabilities As part of dMY’s initial public offering (“IPO”) in 2020, dMY issued 9,200,000 warrants to third party investors, and each whole warrant entitled the holder to purchase one share of the Company’s Class A common stock at an exercise price of $11.50 per share (the “Public Warrants”). Simultaneously with the closing of the IPO, dMY completed the private sale of 5,013,333 warrants to dMY’s sponsor (“Private Placement Warrants”) and each Private Placement Warrant allowed the sponsor to purchase one share of the Company’s Class A common stock at $11.50 per share. During fiscal year 2021 the Private Placement Warrants were exercised in full.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The Public Warrants had an exercise price of $11.50 per share, subject to adjustments and will expire five years On January 20, 2023, the Company announced the successful offer to exercise and consent solicitation (the “Exercise and Consent Solicitation”) of the Company’s outstanding public warrants. Holders of 2,149,000 warrants elected to exercise their public warrants prior to the expiration date of the Exercise and Consent Solicitation on a cash basis at a reduced exercise price of $3.1816 per share, resulting in cash proceeds of $6.8 million and the issuance of 2,149,000 shares of Common Stock. Holders of 4,685,987 warrants elected to exercise their public warrants prior to the expiration date of the Exercise and Consent Solicitation on a cashless basis at a reduced exercise price of $3.1816 per share, and the remaining 833,293 public warrants were exercised automatically on a cashless basis at a reduced exercise price of $3.2933 per share. The Company issued 5,519,280 shares of Common Stock for warrants that were exercised on a cashless basis, of which 4,105,948 shares were retained as Treasury Stock. No The Company accounts for Public Warrants as liability-classified instruments based on an assessment of the warrant’s specific terms and applicable authoritative guidance in FASB ASC 480, Distinguishing Liabilities from Equity (ASC 480) and ASC 815, Derivatives and Hedging (ASC 815). Specifically, the Public Warrants meet the definition of a derivative but do not qualify for an exception from derivative accounting since the warrants are not indexed to the Company’s stock and therefore, are precluded from equity classification. Since the Public Warrants meet the definition of a derivative under ASC 815, the Company recorded these warrants as liabilities on the balance sheet at fair value upon the closing of the Merger, with subsequent changes in their respective fair values recognized in the condensed consolidated statement of operations. For the three months ended June 30, 2023 and 2022, zero and a gain of $4.7 million was recognized from the change in fair value of the Public Warrants in the Company’s condensed consolidated statements of operations, respectively. For the six months ended June 30, 2023 and 2022, a loss of $0.5 million and gain of $13.4 million was recognized from the change in fair value of the Public Warrants in the Company’s condensed consolidated statements of operation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Note 10. Other Liabilities Other current liabilities as of June 30, 2023 and December 31, 2022 are as follows (in thousands):
June 30, December 31,
2023 2022
Other current liabilities:
Other payables $ 3,212 $ 3,667
Deferred consideration 5,091 7,605
Contingent consideration 5,140 10,729
Total other current liabilities $ 13,443 $ 22,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Note 11. Loss Per Share The Company’s basic net loss per share is computed by dividing the net loss attributable to common stockholders by the weighted-average shares of common stock outstanding, net of weighted average treasury stock outstanding, during periods with undistributed losses. Additionally, the B Shares, issued in connection with the License Agreement (defined below), are not included in the loss per share calculations below as they are non-participating The computation of loss per share and weighted average shares of the Company’s common stock outstanding for the three and six months ended June 30, 2023 and 2022 is as follows (in thousands except share and per share data):
Three Months ended June 30,
2023 2022
Net loss attributable to common stockholders – basic and diluted $ (10,298 ) $ (4,755 )
Basic and diluted weighted average common stock outstanding 208,505,216 198,347,397
Loss per share attributable to common stockholders – basic and diluted $ (0.05 ) $ (0.02 )
Six Months ended June 30,
2023 2022
Net loss attributable to common stockholders – basic and diluted $ (35,466 ) $ (44,953 )
Basic and diluted weighted average common stock outstanding 207,362,662 197,060,987
Loss per share attributable to common stockholders – basic and diluted $ (0.17 ) $ (0.23 )
The following table presents the potentially dilutive securities that were excluded from the computation of diluted net loss per share attributable to common stockholders for the periods presented because including them would have been antidilutive:
Three and Six Months ended June 30,
2023 2022
Stock options to purchase common stock 331,852 387,879
Unvested restricted shares 1,960,421 5,523,725
Public and private placement warrants to purchase common stock — 7,668,381
Unvested equity-settled restricted share units 2,382,738 2,766,364
Unvested equity-settled performance-based restricted share units 4,417,850 1,778,662
Warrants issued to NFL to purchase common stock 18,500,000 18,500,000
Total 27,592,861 36,625,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12. Stock-based Compensation Restricted Shares 2021 Restricted Share Plan On October 27, 2020, in anticipation of the Merger, the Board of Directors approved a Management Equity Term Sheet (“Term Sheet”) which modified the terms of Maven Topco’s legacy Incentive Securities (defined below) and allowed for any unvested Incentive Securities at Closing to be converted to restricted shares under the 2021 Restricted Share Plan, using the Exchange Ratio established during the Merger. Specifically, historical unvested Class B and Class C Incentive Securities were converted to restricted shares subject only to service conditions (“Time-Vesting Restricted Shares”) and subject to graded vesting over four years. Historical Class D unvested Incentive Securities were converted to restricted shares with service and market conditions (“Performance-Vesting Restricted Shares”), subject to graded vesting over three years based on a market condition related to volume weighted average trading price performance of the Company’s common stock. The Company determined that a modification to the terms of Maven Topco’s legacy Incentive Securities occurred on October 27, 2020 (“October Modification”) because the Company removed the Bad Leaver provision (discussed below in “Incentive Securities” section) for vested awards, contingent upon the Closing, representing a change in vesting conditions. The Company further determined that another modification occurred on April 20, 2021 (“April Modification”) since the Incentive Securities, which are private company awards, were exchanged for restricted shares, which are public company awards, representing a change in vesting conditions. No Second Spectrum Restricted Shares On June 15, 2021, as part of the Company’s acquisition of Second Spectrum, Inc (“Second Spectrum”) the Company granted 518,706 restricted shares to the founders of Second Spectrum, with 50% to be vested on December 31, 2021 and 2022 (“Second Spectrum Restricted Shares”). The grant date fair value of the Second Spectrum Restricted Shares is estimated to be equal to the closing price of the Company’s common stock of $17.74 as of the grant date on June 15, 2021. A summary of the Company’s overall restricted shares activities for the six months ended June 30, 2023 is as follows:
Number of Weighted Average Grant Date
Unvested restricted shares as of December 31, 2022 3,417,484 $ 7.39
Vested (281,542 ) $ 8.62
Forfeited (1,175,521 ) $ 7.13
Unvested restricted shares as of June 30, 2023 1,960,421 $ 7.37 The compensation cost recognized for the restricted shares during the three months ended June 30, 2023 and 2022 was $1.2 million, and $14.3 million, respectively. The compensation cost recognized for the restricted shares during the six months ended June 30, 2023 and 2022 was $3.4 million, and $28.7 million, respectively. As of June 30, 2023, total unrecognized compensation cost related to the restricted shares was $3.1 million and is expected to be recognized over a weighted-average service period of 0.8 years. Stock Options 2021 Option Plan On April 20, 2021 (“2021 Grant Date”), as part of the Merger, the Board of Directors adopted the 2021 Option Plan and granted employees options to purchase the Company’s common stock via an employee benefit trust including 1) options which shall immediately vest upon Closing (“Immediate-Vesting Options”), 2) options subject only to service conditions (“Time-Vesting Options”) and 3) options with service and market conditions (“Performance-Vesting Options”). Immediate-Vesting Options became fully vested and exercisable immediately following the Closing, which aligns with the 2021 Grant Date. Time-Vesting Options are subject to graded vesting over the four years following the 2021 Grant Date. Performance-Vesting Options are subject to graded vesting over the three years from the 2021 Grant Date, subject to a market condition related to volume weighted average trading price performance of the Company’s common stock. A summary of the Company’s options activity for the six months ended June 30, 2023 is as follows:
Number of Weighted Weighted Average Aggregate Intrinsic
(in years) (in thousands)
Outstanding as of December 31, 2022 357,945 $ 10.00 3.3 $ —
Forfeited (26,093 ) $ 10.00
Outstanding as of June 30, 2023 331,852 $ 10.00 2.8 $ —
Exercisable as of June 30, 2023 187,343
Unvested as of June 30, 2023 144,509 The compensation cost recognized for options during the three months ended June 30, 2023 and 2022 was $0.2 million and $0.1 million, respectively. The compensation cost recognized for options during the six months ended June 30, 2023 and 2022 was $0.3 million and $0.5 million, respectively. The total fair value of options that vested during the three and six months ended June 30, 2023 was $0.1 million and $0.3 million, respectively. As of June 30, 2023, the Company had $1.0 million of unrecognized stock-based compensation expense related to the stock options. This cost is expected to be recognized over a weighted-average period of 1.8 years. 2022 Employee Incentive Plan The Company created an employee incentive plan involving share-based and cash-based incentives to support the success of the Company by further aligning the personal interests of employees, officers, and directors to those of our shareholders by providing an incentive to drive performance and sustained growth. On April 5, 2022, (“2022 Grant Date”) the Board of Directors adopted the 2022 Employee Incentive Plan and granted employees 1) Equity-settled Restricted Share Units (“RSUs”), 2) Cash-settled Restricted Share Units (“Cash-settled RSUs”) and 3) Equity-settled Performance-Based Restricted Share Units (“PSUs”). The RSUs and Cash-settled RSUs are subject to a service condition with graded vesting over the three years following the 2022 Grant Date. PSUs vest after three years, subject to a service condition, a market condition related to volume weighted average trading price performance of the Company’s common stock, and performance conditions related to the Company’s cumulative revenue and cumulative adjusted EBITDA. Equity-settled Restricted Share Units The estimated grant date fair value of the Company’s RSUs is estimated to be equal to the closing price of the Company’s common stock on each grant date. A summary of the Company’s Equity-settled Restricted Share Units activity for the six months ended June 30, 2023 is as follows:
Number of RSUs Weighted Average
Unvested RSUs as of December 31, 2022 2,719,136 $ 4.12
Granted 601,181 $ 4.02
Forfeited (78,557 ) $ 4.27
Vested (859,022 ) $ 4.22
Unvested RSUs as of June 30, 2023 2,382,738 $ 4.05 The compensation cost recognized for RSUs during the three months ended June 30, 2023 and 2022 was $1.3 million and $2.2 million, respectively. The compensation cost recognized for RSUs during the six months ended June 30, 2023 and 2022 was $2.6 million and $2.2 million, respectively. As of June 30, 2023, the Company had $6.9 million of unrecognized stock-based compensation expense related to the RSUs. This cost is expected to be recognized over a weighted-average period of 1.7 years. Cash-settled Restricted Share Units Our outstanding Cash-settled RSUs entitle employees to receive cash based on the fair value of the Company’s common stock on the vesting date. The Cash-settled RSUs are accounted for as liability awards and are re-measured The estimated grant date fair value of the Company’s Cash-settled RSUs is estimated to be equal to the closing price of the Company’s common stock on each grant date. A summary of the Company’s Cash-settled RSUs activity for the six months ended June 30, 2023 is as follows:
Number of Cash- Weighted Average Grant Date Fair Value per Cash-settled RSU
Unvested Cash-settled RSUs as of December 31, 2022 17,819 $ 4.27
Vested (5,941 ) $ 4.27
Unvested Cash-settled RSUs as of June 30, 2023 11,878 $ 4.27 The compensation cost recognized for Cash-settled RSUs during the three and six months ended June 30, 2023 and 2022 was less than $0.1 million. As of June 30, 2023, the Company had $0.1 million of unrecognized stock-based compensation expense related to the Cash-settled RSUs. This cost is expected to be recognized over a weighted-average period of 1.6 years. Equity-settled Performance-Based Restricted Share Units The Company’s PSUs were adopted in order to provide employees, officers and directors with stock-based compensation tied directly to the Company’s performance, further aligning their interests with those of shareholders and provides compensation only if the designated performance goals are met over the applicable performance period. The awards have the potential to be earned at 50%, 100% or 150% of the number of shares granted depending on achievement the performance goals, but remain subject to vesting for the full three-year service period. The grant date fair values of PSUs subject to performance conditions are based on the most recent closing stock price of the Company’s shares of common stock. The stock-based compensation expense is recognized over the remaining service period at the time of grant, adjusted for the Company’s expectation of the achievement of the performance conditions. The estimated grant date fair value of the Company’s PSUs subject to a market condition granted under the 2022 Employee Incentive Plan in the first quarter of fiscal year 2023 was calculated using Monte Carlo simulations based on the following assumptions:
Time to maturity (1) 3.0 years
Common stock price (2) $ 3.75
Volatility (3) 85.0 %
Risk-free rate (4) 3.9 %
Dividend yield (5) 0.0 %
(1) Based on contractual terms
(2) Represents the publicly traded common stock price as of the 2022 Grant Date
(3) Calculated based on the Company’s historical volatility over a term of 2.3 years
(4) Based on the U.S. Constant Maturity Treasury yield curve as of the valuation date over a matching term over 3.0 years
(5) Assumes a dividend yield of zero as the Company has no plans to declare dividends in the foreseeable future A summary of the Company’s PSUs activity for the three months ended June 30, 2023 is as follows:
Number of Weighted Average
Unvested PSUs as of December 31, 2022 1,849,942 $ 3.53
Granted 2,572,965 $ 2.12
Forfeited (5,057 ) $ 3.54
Unvested PSUs as of June 30, 2023 4,417,850 $ 2.71 The compensation cost recognized for PSUs during the three months ended June 30, 2023 and 2022 was $1.0 million and $1.0 million, respectively. The compensation cost recognized for PSUs during the six months ended June 30, 2023 and 2022 was $2.0 million and $1.0 million, respectively. As of June 30, 2023, the Company had $7.8 million of unrecognized stock-based compensation expense related to the PSUs. This cost is expected to be recognized over a weighted-average period of 2.2 years. NFL Warrants On April 1, 2021, the Company entered into a multi-year strategic partnership with NFL Enterprises LLC (“NFL”) (the “License Agreement”). Under the terms of the License Agreement, the Company obtains the right to serve as the worldwide exclusive distributor of NFL official data to the global regulated sports betting market, the worldwide exclusive distributor of NFL official data to the global media market, the NFL’s exclusive international distributor of live digital video to the regulated sports betting market (outside of the United States of America where permitted), and the NFL’s exclusive sports betting and i-gaming The Company accounts for the License Agreement as an executory contract for the ongoing Data Feeds and the warrants will be accounted for as share-based payments to non-employees. The grant date fair value of the warrants is estimated to be equal to the closing price of dMY’s common stock of $15.63, as of the grant date on April, 1, 2021. The Company used dMY’s stock price to approximate the fair value of the Company as the grant date was before the Merger was consummated. A summary of the Company’s warrants activity for the six months ended June 30, 2023 is as follows:
Number of
Outstanding as of December 31, 2022 18,500,000
Outstanding as of June 30, 2023 18,500,000 The cost recognized for the warrants during the three months ended June 30, 2023 and 2022 was zero and $5.9 million, respectively. The cost recognized for the warrants during the six months ended June 30, 2023 and 2022 was $5.9 million and $28.3 million, respectively. The warrants vested over a three year period, ending on April 1, 2023, and as of June 30, 2023, the Company had no unrecognized stock-based compensation expense related to the warrants. 3,000,000 warrants vested in the three and six months ended June 30, 2023. Stock-based Compensation Summary The Company’s total stock-based compensation expense was summarized as follows (in thousands):
Three Months Ended June 30, Six Months Ended June 30,
2023 2022 2023 2022
Cost of revenue $ 112 $ 6,123 $ 6,091 $ 28,607
Sales and marketing 245 1,104 813 1,697
Research and development 389 1,145 830 1,367
General and administrative 2,878 15,125 6,451 29,006
Total $ 3,624 $ 23,497 $ 14,185 $ 60,6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9812</v>
      </c>
      <c r="C3" s="5" t="n">
        <v>122715</v>
      </c>
    </row>
    <row r="4">
      <c r="A4" s="4" t="inlineStr">
        <is>
          <t>Restricted cash, current</t>
        </is>
      </c>
      <c r="B4" s="4" t="inlineStr">
        <is>
          <t xml:space="preserve"> </t>
        </is>
      </c>
      <c r="C4" s="6" t="n">
        <v>12102</v>
      </c>
    </row>
    <row r="5">
      <c r="A5" s="4" t="inlineStr">
        <is>
          <t>Accounts receivable, net</t>
        </is>
      </c>
      <c r="B5" s="6" t="n">
        <v>61839</v>
      </c>
      <c r="C5" s="6" t="n">
        <v>33378</v>
      </c>
    </row>
    <row r="6">
      <c r="A6" s="4" t="inlineStr">
        <is>
          <t>Contract assets</t>
        </is>
      </c>
      <c r="B6" s="6" t="n">
        <v>37069</v>
      </c>
      <c r="C6" s="6" t="n">
        <v>38447</v>
      </c>
    </row>
    <row r="7">
      <c r="A7" s="4" t="inlineStr">
        <is>
          <t>Prepaid expenses</t>
        </is>
      </c>
      <c r="B7" s="6" t="n">
        <v>32690</v>
      </c>
      <c r="C7" s="6" t="n">
        <v>28207</v>
      </c>
    </row>
    <row r="8">
      <c r="A8" s="4" t="inlineStr">
        <is>
          <t>Other current assets</t>
        </is>
      </c>
      <c r="B8" s="6" t="n">
        <v>815</v>
      </c>
      <c r="C8" s="6" t="n">
        <v>1668</v>
      </c>
    </row>
    <row r="9">
      <c r="A9" s="4" t="inlineStr">
        <is>
          <t>Total current assets</t>
        </is>
      </c>
      <c r="B9" s="6" t="n">
        <v>222225</v>
      </c>
      <c r="C9" s="6" t="n">
        <v>236517</v>
      </c>
    </row>
    <row r="10">
      <c r="A10" s="4" t="inlineStr">
        <is>
          <t>Property and equipment, net</t>
        </is>
      </c>
      <c r="B10" s="6" t="n">
        <v>11759</v>
      </c>
      <c r="C10" s="6" t="n">
        <v>12881</v>
      </c>
    </row>
    <row r="11">
      <c r="A11" s="4" t="inlineStr">
        <is>
          <t>Intangible assets, net</t>
        </is>
      </c>
      <c r="B11" s="6" t="n">
        <v>144913</v>
      </c>
      <c r="C11" s="6" t="n">
        <v>149248</v>
      </c>
    </row>
    <row r="12">
      <c r="A12" s="4" t="inlineStr">
        <is>
          <t>Operating lease right of use assets</t>
        </is>
      </c>
      <c r="B12" s="6" t="n">
        <v>5895</v>
      </c>
      <c r="C12" s="6" t="n">
        <v>6459</v>
      </c>
    </row>
    <row r="13">
      <c r="A13" s="4" t="inlineStr">
        <is>
          <t>Goodwill</t>
        </is>
      </c>
      <c r="B13" s="6" t="n">
        <v>324549</v>
      </c>
      <c r="C13" s="6" t="n">
        <v>309894</v>
      </c>
    </row>
    <row r="14">
      <c r="A14" s="4" t="inlineStr">
        <is>
          <t>Investments</t>
        </is>
      </c>
      <c r="B14" s="6" t="n">
        <v>24045</v>
      </c>
      <c r="C14" s="6" t="n">
        <v>23682</v>
      </c>
    </row>
    <row r="15">
      <c r="A15" s="4" t="inlineStr">
        <is>
          <t>Restricted cash, non-current</t>
        </is>
      </c>
      <c r="B15" s="6" t="n">
        <v>25348</v>
      </c>
      <c r="C15" s="6" t="n">
        <v>24203</v>
      </c>
    </row>
    <row r="16">
      <c r="A16" s="4" t="inlineStr">
        <is>
          <t>Other assets</t>
        </is>
      </c>
      <c r="B16" s="6" t="n">
        <v>10065</v>
      </c>
      <c r="C16" s="6" t="n">
        <v>10453</v>
      </c>
    </row>
    <row r="17">
      <c r="A17" s="4" t="inlineStr">
        <is>
          <t>Total assets</t>
        </is>
      </c>
      <c r="B17" s="6" t="n">
        <v>768799</v>
      </c>
      <c r="C17" s="6" t="n">
        <v>773337</v>
      </c>
    </row>
    <row r="18">
      <c r="A18" s="3" t="inlineStr">
        <is>
          <t>Current liabilities:</t>
        </is>
      </c>
      <c r="B18" s="4" t="inlineStr">
        <is>
          <t xml:space="preserve"> </t>
        </is>
      </c>
      <c r="C18" s="4" t="inlineStr">
        <is>
          <t xml:space="preserve"> </t>
        </is>
      </c>
    </row>
    <row r="19">
      <c r="A19" s="4" t="inlineStr">
        <is>
          <t>Accounts payable</t>
        </is>
      </c>
      <c r="B19" s="6" t="n">
        <v>23599</v>
      </c>
      <c r="C19" s="6" t="n">
        <v>33121</v>
      </c>
    </row>
    <row r="20">
      <c r="A20" s="4" t="inlineStr">
        <is>
          <t>Accrued expenses</t>
        </is>
      </c>
      <c r="B20" s="6" t="n">
        <v>59686</v>
      </c>
      <c r="C20" s="6" t="n">
        <v>56956</v>
      </c>
    </row>
    <row r="21">
      <c r="A21" s="4" t="inlineStr">
        <is>
          <t>Deferred revenue</t>
        </is>
      </c>
      <c r="B21" s="6" t="n">
        <v>41589</v>
      </c>
      <c r="C21" s="6" t="n">
        <v>41273</v>
      </c>
    </row>
    <row r="22">
      <c r="A22" s="4" t="inlineStr">
        <is>
          <t>Current debt</t>
        </is>
      </c>
      <c r="B22" s="6" t="n">
        <v>7400</v>
      </c>
      <c r="C22" s="6" t="n">
        <v>7405</v>
      </c>
    </row>
    <row r="23">
      <c r="A23" s="4" t="inlineStr">
        <is>
          <t>Derivative warrant liabilities</t>
        </is>
      </c>
      <c r="B23" s="4" t="inlineStr">
        <is>
          <t xml:space="preserve"> </t>
        </is>
      </c>
      <c r="C23" s="6" t="n">
        <v>6922</v>
      </c>
    </row>
    <row r="24">
      <c r="A24" s="4" t="inlineStr">
        <is>
          <t>Operating lease liabilities, current</t>
        </is>
      </c>
      <c r="B24" s="6" t="n">
        <v>3083</v>
      </c>
      <c r="C24" s="6" t="n">
        <v>3462</v>
      </c>
    </row>
    <row r="25">
      <c r="A25" s="4" t="inlineStr">
        <is>
          <t>Other current liabilities</t>
        </is>
      </c>
      <c r="B25" s="6" t="n">
        <v>13443</v>
      </c>
      <c r="C25" s="6" t="n">
        <v>22001</v>
      </c>
    </row>
    <row r="26">
      <c r="A26" s="4" t="inlineStr">
        <is>
          <t>Total current liabilities</t>
        </is>
      </c>
      <c r="B26" s="6" t="n">
        <v>148800</v>
      </c>
      <c r="C26" s="6" t="n">
        <v>171140</v>
      </c>
    </row>
    <row r="27">
      <c r="A27" s="4" t="inlineStr">
        <is>
          <t>Long-term debt – less current portion</t>
        </is>
      </c>
      <c r="B27" s="6" t="n">
        <v>29</v>
      </c>
      <c r="C27" s="6" t="n">
        <v>7088</v>
      </c>
    </row>
    <row r="28">
      <c r="A28" s="4" t="inlineStr">
        <is>
          <t>Deferred tax liability</t>
        </is>
      </c>
      <c r="B28" s="6" t="n">
        <v>15767</v>
      </c>
      <c r="C28" s="6" t="n">
        <v>15009</v>
      </c>
    </row>
    <row r="29">
      <c r="A29" s="4" t="inlineStr">
        <is>
          <t>Operating lease liabilities, non-current</t>
        </is>
      </c>
      <c r="B29" s="6" t="n">
        <v>2940</v>
      </c>
      <c r="C29" s="6" t="n">
        <v>3284</v>
      </c>
    </row>
    <row r="30">
      <c r="A30" s="4" t="inlineStr">
        <is>
          <t>Total liabilities</t>
        </is>
      </c>
      <c r="B30" s="6" t="n">
        <v>167536</v>
      </c>
      <c r="C30" s="6" t="n">
        <v>196521</v>
      </c>
    </row>
    <row r="31">
      <c r="A31" s="4" t="inlineStr">
        <is>
          <t>Commitments and contingencies (Note 16)</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Additional paid-in capital</t>
        </is>
      </c>
      <c r="B33" s="6" t="n">
        <v>1625076</v>
      </c>
      <c r="C33" s="6" t="n">
        <v>1568917</v>
      </c>
    </row>
    <row r="34">
      <c r="A34" s="4" t="inlineStr">
        <is>
          <t>Treasury stock, at cost, 4,105,948 shares at June 30, 2023; nil shares at December 31, 2022</t>
        </is>
      </c>
      <c r="B34" s="6" t="n">
        <v>-17653</v>
      </c>
      <c r="C34" s="4" t="inlineStr">
        <is>
          <t xml:space="preserve"> </t>
        </is>
      </c>
    </row>
    <row r="35">
      <c r="A35" s="4" t="inlineStr">
        <is>
          <t>Accumulated deficit</t>
        </is>
      </c>
      <c r="B35" s="6" t="n">
        <v>-974419</v>
      </c>
      <c r="C35" s="6" t="n">
        <v>-938953</v>
      </c>
    </row>
    <row r="36">
      <c r="A36" s="4" t="inlineStr">
        <is>
          <t>Accumulated other comprehensive loss</t>
        </is>
      </c>
      <c r="B36" s="6" t="n">
        <v>-33870</v>
      </c>
      <c r="C36" s="6" t="n">
        <v>-55169</v>
      </c>
    </row>
    <row r="37">
      <c r="A37" s="4" t="inlineStr">
        <is>
          <t>Total shareholders' equity</t>
        </is>
      </c>
      <c r="B37" s="6" t="n">
        <v>601263</v>
      </c>
      <c r="C37" s="6" t="n">
        <v>576816</v>
      </c>
    </row>
    <row r="38">
      <c r="A38" s="4" t="inlineStr">
        <is>
          <t>Total liabilities and shareholders' equity</t>
        </is>
      </c>
      <c r="B38" s="6" t="n">
        <v>768799</v>
      </c>
      <c r="C38" s="6" t="n">
        <v>773337</v>
      </c>
    </row>
    <row r="39">
      <c r="A39" s="4" t="inlineStr">
        <is>
          <t>Common Class B [Member]</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Common shares, Value</t>
        </is>
      </c>
      <c r="B41" s="6" t="n">
        <v>2</v>
      </c>
      <c r="C41" s="6" t="n">
        <v>2</v>
      </c>
    </row>
    <row r="42">
      <c r="A42" s="4" t="inlineStr">
        <is>
          <t>Common Stock Other Than B Shares [Member]</t>
        </is>
      </c>
      <c r="B42" s="4" t="inlineStr">
        <is>
          <t xml:space="preserve"> </t>
        </is>
      </c>
      <c r="C42" s="4" t="inlineStr">
        <is>
          <t xml:space="preserve"> </t>
        </is>
      </c>
    </row>
    <row r="43">
      <c r="A43" s="3" t="inlineStr">
        <is>
          <t>Shareholders' deficit</t>
        </is>
      </c>
      <c r="B43" s="4" t="inlineStr">
        <is>
          <t xml:space="preserve"> </t>
        </is>
      </c>
      <c r="C43" s="4" t="inlineStr">
        <is>
          <t xml:space="preserve"> </t>
        </is>
      </c>
    </row>
    <row r="44">
      <c r="A44" s="4" t="inlineStr">
        <is>
          <t>Common shares, Value</t>
        </is>
      </c>
      <c r="B44" s="5" t="n">
        <v>2127</v>
      </c>
      <c r="C44" s="5" t="n">
        <v>2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13.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Public Warrants were classified as Level 1 financial instruments. The fair value of Public Warrants was measured based on the listed market price of such warrants. The change in the fair value of the derivative warrant liabilities (Public Warrants) for the six months ended June 30, 2023 is summarized as follows (in thousands):
Public
Derivative warrant liabilities at December 31, 2022 $ 6,922
Change in fair value 534
Exercise of warrants (7,438 )
Foreign currency translation adjustments (18 )
Derivative warrant liabilities at June 30, 2023 $ —
Contingent consideration are classified as Level 3 financial instruments. The fair value of contingent consideration is determined based on significant unobservable inputs including discount rate, estimated revenue of the acquired business, and estimated probabilities of achieving specified technology development and operational milestones. Significant judgment is employed in determining the appropriateness of the inputs described above. Changes to the inputs could have a material impact on the company’s financial position and results of operations in any given period. With respect to the contingent consideration obligation arising from the acquisition of Photospire Limited (“Spirable”), the Company estimates the fair value at each subsequent reporting period using a probability weighted discounted cash flow model for contingent milestone payments and Monte Carlo simulation for contingent revenue payments. The following table presents information about the Company’s assets and liabilities that are measured at fair value on a recurring basis as of June 30, 2023 (in thousands):
Description Level 1 Level 2 Level 3 Total
Liabilities:
Contingent Consideration $ — $ — $ 5,140 $ 5,140
Total liabilities $ — $ — $ 5,140 $ 5,140
The change in the fair value of the contingent consideration is summarized as follows (in thousands):
2023
Beginning balance – January 1 $ 10,729
Issuance of shares (1) (8,440 )
Loss on fair value remeasurement of contingent consideration (2) 2,809
Foreign currency translation adjustments 42
Ending balance – June 30 $ 5,140
(1) On February 21, 2023, the Company issued 1,677,920 additional ordinary shares to the sellers of Second Spectrum that received equity consideration, pursuant to the terms and conditions of the business combination agreement.
(2) Loss on fair value remeasurement of contingent consideration mainly relates to the Second Spectrum acquisition. As of June 30, 2023, the Company had no transfers between levels of the fair value hierarchy of its assets or liabilities measured at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4. Income Taxes The Company had an income tax expense of $4.0 million and income tax benefit of $0.1 million, relative to pre-tax pre-tax As of June 30, 2023 and December 31, 2022, the Company had no unrecognized tax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 xml:space="preserve">Note 15. Operating Leases The Company leases office and data center facilities under operating lease agreements. Some Payments under the Company’s lease arrangements may be fixed or variable, and variable lease payments primarily represent costs related to common area maintenance and utilities. The components of lease expense are summarized as follows (in thousands):
Three months ended Six months ended
2023 2022 2023 2022
Operating lease cost $ 1,073 $ 1,595 $ 2,089 $ 3,267
Short term lease cost 155 101 443 203
Variable lease cost 118 100 186 202
Sublease income (257 ) (302 ) (567 ) (612 )
Total lease cost $ 1,089 $ 1,494 $ 2,151 $ 3,060
Other information related to leases is summarized as follows (in thousands, except lease term and discount rate):
Six months ended June 30,
2023 2022
Cash paid for amounts included in the measurement of lease liabilities:
Operating cash flows from operating leases $ 2,049 $ 3,421
Right-of-use 1,113 —
Weighted-average remaining lease term (in years):
Operating leases 2.1 2.7
Weighted-average discount rate:
Operating leases 2.7 % 1.6 % During the six months ended June 30, 2023, the Company entered into a long-term lease for office space in London, United Kingdom, resulting in additional lease liabilities of $1.1 million. The Company calculated the weighted-average discount rates using incremental borrowing rates, which equal the rates of interest that it would pay to borrow funds on a fully collateralized basis over a similar term. As of June 30, 2023, the maturity of lease liabilities are as follows (in thousands):
(in thousands)
2023 (Remaining) $ 1,707
2024 2,783
2025 1,441
2026 283
2027 —
Thereafter —
Total minimum lease payments 6,214
Less: Imputed interest (191 )
Present value of lease liabilities $ 6,023
The right-of-use
Six months ended June 30,
2023 2022
Leases terminated — 2
Right-of-use $ — $ 177
Lease liabilities derecognized upon lease termination — 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Sports Data License Agreements The Company enters into certain license agreements with sports federations and leagues primarily for the right to supply data and/or live video feeds to the betting industry. These license agreements may include rights to live and past game data, live videos and marketing rights. The license agreements entered into by the Company are complex and deviate in the specific rights granted, but are generally for a fixed period of time, with payments typically made in installments over the length of the contract. As of June 30, 2023, future minimum commitments under the Company’s data rights license agreements accounted for as executory contracts are as follows (in thousands):
(in thousands)
2023 (Remaining) $ 75,750
2024 176,963
2025 158,512
2026 161,036
2027 175,545
Thereafter 84,686
Total $ 832,492
Purchase Obligations The Company purchases goods and services from vendo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s long-term purchase obligations primarily include service contracts related to cloud-based hosting arrangements. Total purchase obligations under these services contracts are $90.7 million as of June 30, 2023, with approximately $20.5 million due within one year and the remaining due by 2028. General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condensed consolidated financial statements covering these matters. The Company reviews its estimates periodically and makes adjustments to reflect negotiations, estimated settlements, rulings, advice of legal counsel, and other information and events pertaining to a particular matter. As of June 30, 2023, the Company is not party to active litigation. Bank Letters of Credit and Guarantees In the normal course of business, the Company provides standby letters of credit or other guarantee instruments to certain parties initiated by either the Company or its subsidiaries. The Company previously had bank guarantees with Barclays Bank PLC. In the second quarter of fiscal year 2022 the bank guarantee was replaced with an account charge of equal value, resulting in the Company recognizing restricted cash of £20.0 million ($25.3 million) as of June 30, 2023. The Company recorded $0.1 million and $0.2 million in interest expense in the three months ended June 30, 2023 and 2022, respectively. The Company recorded $0.3 million and $0.4 million in interest expense in the three months ended June 30,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7. Related Party Transactions The Company made payments of $0.1 million to Carbon Group Limited in respect to consultancy services provided by a director and shareholder of the Company for the three and six months ended June 30, 2023 and 2022, respectively. The Company recognized revenue of $0.3 million for the three and six months ended June 30, 2023 from CFL Ventures, in which the Company has a minority interest. In the three months ended June 30, 2023, the Company granted 67,720 RSUs to two independent members of the board of directors, vesting in April 2024. In the six months ended June 30, 2023, the Company granted 86,588 RSUs to three independent members of the board of directors, vesting between March 2024 and April 2024. The Company recognized compensation cost of $0.1 million and less than $0.1 million during the three months ended June 30, 2023 and 2022, respectively and $0.3 million and $0.1 million during the six months ended June 30, 2023 and 2022, respectively, in general and administrative expense in the condensed consolidated statements of operations for awards granted to independent members of the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8. Subsequent Events In preparing the condensed consolidated financial statements as of June 30, 2023, the Company has evaluated subsequent events through August 7, 2023, which is the date the condensed consolidated financial statements were iss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Merger was accounted for as a reverse capitalization in accordance with accounting principles accepted in the United States of America (“US GAAP”). The Merger was first accounted for as a capital reorganization whereby the Company was the successor to its predecessor Maven Topco. As a result of the first step described above, the existing shareholders of Maven Topco continued to retain control through ownership of the Company. The capital reorganization was immediately followed by the acquisition of dMY, which was accounted for within the scope of Accounting Standards Codification (“ASC”) 805, Business Combinations (“ASC 805”). Under this method of accounting, dMY was treated as the “acquired” company for financial reporting purposes. This determination was primarily based on post-combination relative voting rights, composition of the governing board, relative size of the pre-combination The accompanying unaudited condensed consolidated financial statements are presented in conformity with US GAAP and pursuant to th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ccordingly, these unaudited condensed consolidated financial statements should be read in conjunction with the audited financial statements and accompanying notes thereto included in our 2022 20-F. The unaudited condensed consolidated interim financial statements, in the opinion of management, reflect all adjustments, consisting only of normal recurring adjustments, necessary to present fairly the Company’s financial position as of June 30, 2023, its results of operations, comprehensive income (loss) and shareholders’ equity for the three and six months ended June 30, 2023 and 2022, and its cash flows for the six months ended June 30, 2023 and 2022. The results of the three and six months ended June 30, 2023 are not necessarily indicative of the results to be expected for the year ended December 31, 2023 or for any interim period or for any other future year. The condensed consolidated financial statements include the accounts and operations of the Company, inclusive of its wholly-owned subsidiaries. All significant intercompany balances and transactions have been eliminated in consolidation. Certain prior period amounts reported in our condensed consolidated financial statements and notes thereto have been reclassified to conform to current period presentation. </t>
        </is>
      </c>
    </row>
    <row r="5">
      <c r="A5" s="4" t="inlineStr">
        <is>
          <t>Treasury Stock</t>
        </is>
      </c>
      <c r="B5" s="4" t="inlineStr">
        <is>
          <t xml:space="preserve">Treasury Stock Treasury stock represents the shares of the Company that are held in treasury. Treasury stock is recorded at cost and deducted from shareholders’ equity. </t>
        </is>
      </c>
    </row>
    <row r="6">
      <c r="A6" s="4" t="inlineStr">
        <is>
          <t>Recent Accounting Pronouncements</t>
        </is>
      </c>
      <c r="B6" s="4" t="inlineStr">
        <is>
          <t xml:space="preserve">Recent Accounting Pronouncements In October 2021, the FASB issued ASU 2021-08, Business Combinations 2021-08 There are no other accounting pronouncements that are not yet effective and that are expected to have a material impact to the condensed consolidated financial statements. </t>
        </is>
      </c>
    </row>
    <row r="7">
      <c r="A7" s="4" t="inlineStr">
        <is>
          <t>Recently Adopted Accounting Guidance</t>
        </is>
      </c>
      <c r="B7" s="4" t="inlineStr">
        <is>
          <t>Recently Adopted Accounting Guidance In February 2016, the FASB issued ASU 2016-02, Leases 2016-02 right-of-use right-of-use The Company adopted the new standard on January 1, 2022 using the modified retrospective approach by recognizing and measuring leases without revising comparative period information or disclosures. The Company elected the transition package of practical expedients permitted within the standard, which allowed the Company to carry forward assessments on whether a contract was or contains a lease, historical lease classification and initial direct costs for any leases that existed prior to adoption date. On the adoption date, the Company recorded operating right-of-use In June 2016, the FASB issued ASU 2016-13, 2016-13 2016-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6 Months Ended</t>
        </is>
      </c>
    </row>
    <row r="2">
      <c r="B2" s="2" t="inlineStr">
        <is>
          <t>Jun. 30, 2023</t>
        </is>
      </c>
    </row>
    <row r="3">
      <c r="A3" s="3" t="inlineStr">
        <is>
          <t>Disaggregation of Revenue [Line Items]</t>
        </is>
      </c>
      <c r="B3" s="4" t="inlineStr">
        <is>
          <t xml:space="preserve"> </t>
        </is>
      </c>
    </row>
    <row r="4">
      <c r="A4" s="4" t="inlineStr">
        <is>
          <t>Schedule of Disaggregation of Revenue</t>
        </is>
      </c>
      <c r="B4" s="4" t="inlineStr">
        <is>
          <t>Revenue for the Company’s major product lines consists of the following (in thousands):
Three Months Ended June 30, Six Months Ended June 30,
2023 2022 2023 2022
Revenue by Product Line
Betting Technology, Content and Services $ 56,862 $ 44,831 $ 121,602 $ 94,552
Media Technology, Content and Services 18,357 14,999 40,121 39,128
Sports Technology and Services 11,628 11,287 22,353 23,360
Total $ 86,847 $ 71,117 $ 184,076 $ 157,040
Geographical regions are determined based on the region in which the customer is headquartered or domiciled. Revenues by geographical market consists of the following (in thousands):
Three Months Ended June 30, Six Months Ended June 30,
2023 2022 2023 2022
Revenue by geographical market:
Europe $ 52,742 $ 43,901 $ 107,762 $ 88,141
Americas 29,396 21,422 66,640 57,450
Rest of the world 4,709 5,794 9,674 11,449
Total $ 86,847 $ 71,117 $ 184,076 $ 157,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and Cash Equivalents</t>
        </is>
      </c>
      <c r="B4" s="4" t="inlineStr">
        <is>
          <t xml:space="preserve"> Cash, cash equivalents and restricted cash as of June 30, 2023 and December 31, 2022 are as follows (in thousands):
June 30, December 31,
2023 2022
Cash and cash equivalents $ 89,812 $ 122,715
Restricted cash, current and non-current 25,348 36,305
Cash, cash equivalents and restricted cash $ 115,160 $ 159,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Movement Of Goodwill</t>
        </is>
      </c>
      <c r="B4" s="4" t="inlineStr">
        <is>
          <t xml:space="preserve"> Changes in the carrying amount of goodwill for the six months ended June 30, 2023 is summarized as follows (in thousands):
Balance as of December 31, 2022 $ 309,894
Effect of currency translation remeasurement 14,655
Balance as of June 30, 2023 $ 324,5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3</t>
        </is>
      </c>
      <c r="C2" s="2" t="inlineStr">
        <is>
          <t>Dec. 31, 2022</t>
        </is>
      </c>
    </row>
    <row r="3">
      <c r="A3" s="4" t="inlineStr">
        <is>
          <t>Treasury Stock, Common, Shares</t>
        </is>
      </c>
      <c r="B3" s="6" t="n">
        <v>4105948</v>
      </c>
      <c r="C3" s="6" t="n">
        <v>0</v>
      </c>
    </row>
    <row r="4">
      <c r="A4" s="4" t="inlineStr">
        <is>
          <t>Common Class B [Member]</t>
        </is>
      </c>
      <c r="B4" s="4" t="inlineStr">
        <is>
          <t xml:space="preserve"> </t>
        </is>
      </c>
      <c r="C4" s="4" t="inlineStr">
        <is>
          <t xml:space="preserve"> </t>
        </is>
      </c>
    </row>
    <row r="5">
      <c r="A5" s="4" t="inlineStr">
        <is>
          <t>Common stock par or stated value per share</t>
        </is>
      </c>
      <c r="B5" s="7" t="n">
        <v>0.0001</v>
      </c>
      <c r="C5" s="7" t="n">
        <v>0.0001</v>
      </c>
    </row>
    <row r="6">
      <c r="A6" s="4" t="inlineStr">
        <is>
          <t>Common stock shares authorized</t>
        </is>
      </c>
      <c r="B6" s="6" t="n">
        <v>22500000</v>
      </c>
      <c r="C6" s="6" t="n">
        <v>22500000</v>
      </c>
    </row>
    <row r="7">
      <c r="A7" s="4" t="inlineStr">
        <is>
          <t>Common stock shares issued</t>
        </is>
      </c>
      <c r="B7" s="6" t="n">
        <v>18500000</v>
      </c>
      <c r="C7" s="6" t="n">
        <v>18500000</v>
      </c>
    </row>
    <row r="8">
      <c r="A8" s="4" t="inlineStr">
        <is>
          <t>Common stock shares outstanding</t>
        </is>
      </c>
      <c r="B8" s="6" t="n">
        <v>18500000</v>
      </c>
      <c r="C8" s="6" t="n">
        <v>18500000</v>
      </c>
    </row>
    <row r="9">
      <c r="A9" s="4" t="inlineStr">
        <is>
          <t>Common Stock Other Than B Shares [Member]</t>
        </is>
      </c>
      <c r="B9" s="4" t="inlineStr">
        <is>
          <t xml:space="preserve"> </t>
        </is>
      </c>
      <c r="C9" s="4" t="inlineStr">
        <is>
          <t xml:space="preserve"> </t>
        </is>
      </c>
    </row>
    <row r="10">
      <c r="A10" s="4" t="inlineStr">
        <is>
          <t>Common stock par or stated value per share</t>
        </is>
      </c>
      <c r="B10" s="8" t="n">
        <v>0.01</v>
      </c>
      <c r="C10" s="8" t="n">
        <v>0.01</v>
      </c>
    </row>
    <row r="11">
      <c r="A11" s="4" t="inlineStr">
        <is>
          <t>Common Stock, Shares Authorized, Unlimited [Fixed List]</t>
        </is>
      </c>
      <c r="B11" s="4" t="inlineStr">
        <is>
          <t>Unlimited</t>
        </is>
      </c>
      <c r="C11" s="4" t="inlineStr">
        <is>
          <t>Unlimited</t>
        </is>
      </c>
    </row>
    <row r="12">
      <c r="A12" s="4" t="inlineStr">
        <is>
          <t>Common stock shares issued</t>
        </is>
      </c>
      <c r="B12" s="6" t="n">
        <v>212726102</v>
      </c>
      <c r="C12" s="6" t="n">
        <v>201853695</v>
      </c>
    </row>
    <row r="13">
      <c r="A13" s="4" t="inlineStr">
        <is>
          <t>Common stock shares outstanding</t>
        </is>
      </c>
      <c r="B13" s="6" t="n">
        <v>208620154</v>
      </c>
      <c r="C13" s="6" t="n">
        <v>20185369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 Subject To Amortization</t>
        </is>
      </c>
      <c r="B4" s="4" t="inlineStr">
        <is>
          <t xml:space="preserve"> Intangible assets subject to amortization as of June 30, 2023 consist of the following (in thousands, except years):
Weighted Gross Carrying Accumulated Net Carrying
(years)
Data rights 5 $ 66,763 $ 32,147 $ 34,616
Marketing products 7 58,834 30,993 27,841
Technology 1 106,019 84,525 21,494
Capitalized software 2 130,277 69,315 60,962
Total intangible assets $ 361,893 $ 216,980 $ 144,913
Intangible assets subject to amortization as of December 31, 2022 consist of the following (in thousands, except years):
Weighted Gross Carrying Accumulated Net Carrying
(years)
Data rights 6 $ 63,748 $ 27,508 $ 36,240
Marketing products 7 56,178 23,570 32,608
Technology 1 100,999 70,312 30,687
Capitalized software 2 103,568 53,855 49,713
Total intangible assets $ 324,493 $ 175,245 $ 149,2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ummary of Other Assets</t>
        </is>
      </c>
      <c r="B4" s="4" t="inlineStr">
        <is>
          <t xml:space="preserve"> Other assets (current and long-term) as of June 30, 2023 and December 31, 2022 are as follows (in thousands):
June 30, December 31,
Other current assets:
Non-trade $ 386 $ 1,385
Inventory 429 283
Total other current assets $ 815 $ 1,668
Other assets:
Security deposit $ 1,697 $ 1,364
Corporate tax receivable 3,581 5,472
Sales tax receivable 2,850 1,779
Contract costs 1,937 1,838
Total other assets $ 10,065 $ 10,4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Debt</t>
        </is>
      </c>
      <c r="B4" s="4" t="inlineStr">
        <is>
          <t xml:space="preserve"> The following table summarizes outstanding debt balances as of June 30, 2023 and December 31, 2022 (in thousands):
Instrument Date of Issuance Maturity Date Effective June 30, December 31,
Genius Sports Italy Srl Mortgage December 2010 December 2025 5.0 % $ 52 $ 62
Promissory Note January 2022 January 2024 4.7 % 7,377 14,431
$ 7,429 $ 14,493
Less current portion of debt (7,400 ) (7,405 )
Non-current $ 29 $ 7,088</t>
        </is>
      </c>
    </row>
    <row r="5">
      <c r="A5" s="4" t="inlineStr">
        <is>
          <t>Summary of Expected Future Payments</t>
        </is>
      </c>
      <c r="B5" s="4" t="inlineStr">
        <is>
          <t xml:space="preserve"> Expected future payments for all borrowings as of June 30, 2023 are as follows:
Fiscal Period: (in thousands)
2023 (Remaining) $ 12
2024 7,400
2025 17
2026 —
2027 —
Thereafter —
Total payment outstanding $ 7,4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ummary of Other Current Liabilities</t>
        </is>
      </c>
      <c r="B4" s="4" t="inlineStr">
        <is>
          <t>Other current liabilities as of June 30, 2023 and December 31, 2022 are as follows (in thousands):
June 30, December 31,
2023 2022
Other current liabilities:
Other payables $ 3,212 $ 3,667
Deferred consideration 5,091 7,605
Contingent consideration 5,140 10,729
Total other current liabilities $ 13,443 $ 22,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Loss Per Share And weighted Average Shares</t>
        </is>
      </c>
      <c r="B4" s="4" t="inlineStr">
        <is>
          <t>The computation of loss per share and weighted average shares of the Company’s common stock outstanding for the three and six months ended June 30, 2023 and 2022 is as follows (in thousands except share and per share data):
Three Months ended June 30,
2023 2022
Net loss attributable to common stockholders – basic and diluted $ (10,298 ) $ (4,755 )
Basic and diluted weighted average common stock outstanding 208,505,216 198,347,397
Loss per share attributable to common stockholders – basic and diluted $ (0.05 ) $ (0.02 )
Six Months ended June 30,
2023 2022
Net loss attributable to common stockholders – basic and diluted $ (35,466 ) $ (44,953 )
Basic and diluted weighted average common stock outstanding 207,362,662 197,060,987
Loss per share attributable to common stockholders – basic and diluted $ (0.17 ) $ (0.23 )</t>
        </is>
      </c>
    </row>
    <row r="5">
      <c r="A5" s="4" t="inlineStr">
        <is>
          <t>Summary of Antidilutive Securities Excluded From Computation of Earning Per Share</t>
        </is>
      </c>
      <c r="B5" s="4" t="inlineStr">
        <is>
          <t>The following table presents the potentially dilutive securities that were excluded from the computation of diluted net loss per share attributable to common stockholders for the periods presented because including them would have been antidilutive:
Three and Six Months ended June 30,
2023 2022
Stock options to purchase common stock 331,852 387,879
Unvested restricted shares 1,960,421 5,523,725
Public and private placement warrants to purchase common stock — 7,668,381
Unvested equity-settled restricted share units 2,382,738 2,766,364
Unvested equity-settled performance-based restricted share units 4,417,850 1,778,662
Warrants issued to NFL to purchase common stock 18,500,000 18,500,000
Total 27,592,861 36,625,0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Expensed and Capitalized, Amount [Line Items]</t>
        </is>
      </c>
      <c r="B3" s="4" t="inlineStr">
        <is>
          <t xml:space="preserve"> </t>
        </is>
      </c>
    </row>
    <row r="4">
      <c r="A4" s="4" t="inlineStr">
        <is>
          <t>Summary of Company's Overall Restricted Shares</t>
        </is>
      </c>
      <c r="B4" s="4" t="inlineStr">
        <is>
          <t xml:space="preserve">A summary of the Company’s overall restricted shares activities for the six months ended June 30, 2023 is as follows:
Number of Weighted Average Grant Date
Unvested restricted shares as of December 31, 2022 3,417,484 $ 7.39
Vested (281,542 ) $ 8.62
Forfeited (1,175,521 ) $ 7.13
Unvested restricted shares as of June 30, 2023 1,960,421 $ 7.37 </t>
        </is>
      </c>
    </row>
    <row r="5">
      <c r="A5" s="4" t="inlineStr">
        <is>
          <t>Summary of the Company's Options Activity</t>
        </is>
      </c>
      <c r="B5" s="4" t="inlineStr">
        <is>
          <t xml:space="preserve">A summary of the Company’s options activity for the six months ended June 30, 2023 is as follows:
Number of Weighted Weighted Average Aggregate Intrinsic
(in years) (in thousands)
Outstanding as of December 31, 2022 357,945 $ 10.00 3.3 $ —
Forfeited (26,093 ) $ 10.00
Outstanding as of June 30, 2023 331,852 $ 10.00 2.8 $ —
Exercisable as of June 30, 2023 187,343
Unvested as of June 30, 2023 144,509 </t>
        </is>
      </c>
    </row>
    <row r="6">
      <c r="A6" s="4" t="inlineStr">
        <is>
          <t>Summary of the Company's Warrants Activity</t>
        </is>
      </c>
      <c r="B6" s="4" t="inlineStr">
        <is>
          <t xml:space="preserve">A summary of the Company’s warrants activity for the six months ended June 30, 2023 is as follows:
Number of
Outstanding as of December 31, 2022 18,500,000
Outstanding as of June 30, 2023 18,500,000 </t>
        </is>
      </c>
    </row>
    <row r="7">
      <c r="A7" s="4" t="inlineStr">
        <is>
          <t>Summary of the Company's Total Stock-based Compensation Expense</t>
        </is>
      </c>
      <c r="B7" s="4" t="inlineStr">
        <is>
          <t>The Company’s total stock-based compensation expense was summarized as follows (in thousands):
Three Months Ended June 30, Six Months Ended June 30,
2023 2022 2023 2022
Cost of revenue $ 112 $ 6,123 $ 6,091 $ 28,607
Sales and marketing 245 1,104 813 1,697
Research and development 389 1,145 830 1,367
General and administrative 2,878 15,125 6,451 29,006
Total $ 3,624 $ 23,497 $ 14,185 $ 60,677</t>
        </is>
      </c>
    </row>
    <row r="8">
      <c r="A8" s="4" t="inlineStr">
        <is>
          <t>Equity Settled Restricted Share Units [Member]</t>
        </is>
      </c>
      <c r="B8" s="4" t="inlineStr">
        <is>
          <t xml:space="preserve"> </t>
        </is>
      </c>
    </row>
    <row r="9">
      <c r="A9" s="3" t="inlineStr">
        <is>
          <t>Share-based Payment Arrangement, Expensed and Capitalized, Amount [Line Items]</t>
        </is>
      </c>
      <c r="B9" s="4" t="inlineStr">
        <is>
          <t xml:space="preserve"> </t>
        </is>
      </c>
    </row>
    <row r="10">
      <c r="A10" s="4" t="inlineStr">
        <is>
          <t>Summary of Company's Overall Restricted Shares</t>
        </is>
      </c>
      <c r="B10" s="4" t="inlineStr">
        <is>
          <t xml:space="preserve">A summary of the Company’s Equity-settled Restricted Share Units activity for the six months ended June 30, 2023 is as follows:
Number of RSUs Weighted Average
Unvested RSUs as of December 31, 2022 2,719,136 $ 4.12
Granted 601,181 $ 4.02
Forfeited (78,557 ) $ 4.27
Vested (859,022 ) $ 4.22
Unvested RSUs as of June 30, 2023 2,382,738 $ 4.05 </t>
        </is>
      </c>
    </row>
    <row r="11">
      <c r="A11" s="4" t="inlineStr">
        <is>
          <t>Cash settled Restricted Share Units [Member]</t>
        </is>
      </c>
      <c r="B11" s="4" t="inlineStr">
        <is>
          <t xml:space="preserve"> </t>
        </is>
      </c>
    </row>
    <row r="12">
      <c r="A12" s="3" t="inlineStr">
        <is>
          <t>Share-based Payment Arrangement, Expensed and Capitalized, Amount [Line Items]</t>
        </is>
      </c>
      <c r="B12" s="4" t="inlineStr">
        <is>
          <t xml:space="preserve"> </t>
        </is>
      </c>
    </row>
    <row r="13">
      <c r="A13" s="4" t="inlineStr">
        <is>
          <t>Summary of Company's Overall Restricted Shares</t>
        </is>
      </c>
      <c r="B13" s="4" t="inlineStr">
        <is>
          <t xml:space="preserve">A summary of the Company’s Cash-settled RSUs activity for the six months ended June 30, 2023 is as follows:
Number of Cash- Weighted Average Grant Date Fair Value per Cash-settled RSU
Unvested Cash-settled RSUs as of December 31, 2022 17,819 $ 4.27
Vested (5,941 ) $ 4.27
Unvested Cash-settled RSUs as of June 30, 2023 11,878 $ 4.27 </t>
        </is>
      </c>
    </row>
    <row r="14">
      <c r="A14" s="4" t="inlineStr">
        <is>
          <t>Equity-settled Performance-Based Restricted Share Units [Member]</t>
        </is>
      </c>
      <c r="B14" s="4" t="inlineStr">
        <is>
          <t xml:space="preserve"> </t>
        </is>
      </c>
    </row>
    <row r="15">
      <c r="A15" s="3" t="inlineStr">
        <is>
          <t>Share-based Payment Arrangement, Expensed and Capitalized, Amount [Line Items]</t>
        </is>
      </c>
      <c r="B15" s="4" t="inlineStr">
        <is>
          <t xml:space="preserve"> </t>
        </is>
      </c>
    </row>
    <row r="16">
      <c r="A16" s="4" t="inlineStr">
        <is>
          <t>Summary of Fair Values of the Company's Restricted Shares</t>
        </is>
      </c>
      <c r="B16" s="4" t="inlineStr">
        <is>
          <t xml:space="preserve">The estimated grant date fair value of the Company’s PSUs subject to a market condition granted under the 2022 Employee Incentive Plan in the first quarter of fiscal year 2023 was calculated using Monte Carlo simulations based on the following assumptions:
Time to maturity (1) 3.0 years
Common stock price (2) $ 3.75
Volatility (3) 85.0 %
Risk-free rate (4) 3.9 %
Dividend yield (5) 0.0 %
(1) Based on contractual terms
(2) Represents the publicly traded common stock price as of the 2022 Grant Date
(3) Calculated based on the Company’s historical volatility over a term of 2.3 years
(4) Based on the U.S. Constant Maturity Treasury yield curve as of the valuation date over a matching term over 3.0 years
(5) Assumes a dividend yield of zero as the Company has no plans to declare dividends in the foreseeable future </t>
        </is>
      </c>
    </row>
    <row r="17">
      <c r="A17" s="4" t="inlineStr">
        <is>
          <t>Summary of Company's Overall Restricted Shares</t>
        </is>
      </c>
      <c r="B17" s="4" t="inlineStr">
        <is>
          <t xml:space="preserve">A summary of the Company’s PSUs activity for the three months ended June 30, 2023 is as follows:
Number of Weighted Average
Unvested PSUs as of December 31, 2022 1,849,942 $ 3.53
Granted 2,572,965 $ 2.12
Forfeited (5,057 ) $ 3.54
Unvested PSUs as of June 30, 2023 4,417,850 $ 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Measurements</t>
        </is>
      </c>
      <c r="B4" s="4" t="inlineStr">
        <is>
          <t>The following table presents information about the Company’s assets and liabilities that are measured at fair value on a recurring basis as of June 30, 2023 (in thousands):
Description Level 1 Level 2 Level 3 Total
Liabilities:
Contingent Consideration $ — $ — $ 5,140 $ 5,140
Total liabilities $ — $ — $ 5,140 $ 5,140</t>
        </is>
      </c>
    </row>
    <row r="5">
      <c r="A5" s="4" t="inlineStr">
        <is>
          <t>Summary of Changes in the Fair Value of Warrant Liabilities</t>
        </is>
      </c>
      <c r="B5" s="4" t="inlineStr">
        <is>
          <t>The change in the fair value of the derivative warrant liabilities (Public Warrants) for the six months ended June 30, 2023 is summarized as follows (in thousands):
Public
Derivative warrant liabilities at December 31, 2022 $ 6,922
Change in fair value 534
Exercise of warrants (7,438 )
Foreign currency translation adjustments (18 )
Derivative warrant liabilities at June 30, 2023 $ —</t>
        </is>
      </c>
    </row>
    <row r="6">
      <c r="A6" s="4" t="inlineStr">
        <is>
          <t>Summary of Change in the Fair Value of the Contingent Consideration</t>
        </is>
      </c>
      <c r="B6" s="4" t="inlineStr">
        <is>
          <t xml:space="preserve">The change in the fair value of the contingent consideration is summarized as follows (in thousands):
2023
Beginning balance – January 1 $ 10,729
Issuance of shares (1) (8,440 )
Loss on fair value remeasurement of contingent consideration (2) 2,809
Foreign currency translation adjustments 42
Ending balance – June 30 $ 5,140
(1) On February 21, 2023, the Company issued 1,677,920 additional ordinary shares to the sellers of Second Spectrum that received equity consideration, pursuant to the terms and conditions of the business combination agreement.
(2) Loss on fair value remeasurement of contingent consideration mainly relates to the Second Spectrum acquisi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s</t>
        </is>
      </c>
      <c r="B4" s="4" t="inlineStr">
        <is>
          <t>The components of lease expense are summarized as follows (in thousands):
Three months ended Six months ended
2023 2022 2023 2022
Operating lease cost $ 1,073 $ 1,595 $ 2,089 $ 3,267
Short term lease cost 155 101 443 203
Variable lease cost 118 100 186 202
Sublease income (257 ) (302 ) (567 ) (612 )
Total lease cost $ 1,089 $ 1,494 $ 2,151 $ 3,060</t>
        </is>
      </c>
    </row>
    <row r="5">
      <c r="A5" s="4" t="inlineStr">
        <is>
          <t>Summary of Information Related To Leases</t>
        </is>
      </c>
      <c r="B5" s="4" t="inlineStr">
        <is>
          <t xml:space="preserve">Other information related to leases is summarized as follows (in thousands, except lease term and discount rate):
Six months ended June 30,
2023 2022
Cash paid for amounts included in the measurement of lease liabilities:
Operating cash flows from operating leases $ 2,049 $ 3,421
Right-of-use 1,113 —
Weighted-average remaining lease term (in years):
Operating leases 2.1 2.7
Weighted-average discount rate:
Operating leases 2.7 % 1.6 % </t>
        </is>
      </c>
    </row>
    <row r="6">
      <c r="A6" s="4" t="inlineStr">
        <is>
          <t>Summary of Maturity of Lease Liability</t>
        </is>
      </c>
      <c r="B6" s="4" t="inlineStr">
        <is>
          <t>As of June 30, 2023, the maturity of lease liabilities are as follows (in thousands):
(in thousands)
2023 (Remaining) $ 1,707
2024 2,783
2025 1,441
2026 283
2027 —
Thereafter —
Total minimum lease payments 6,214
Less: Imputed interest (191 )
Present value of lease liabilities $ 6,023</t>
        </is>
      </c>
    </row>
    <row r="7">
      <c r="A7" s="4" t="inlineStr">
        <is>
          <t>Summary of Liabilities and Gains Recognized Upon Termination of Lease Contracts</t>
        </is>
      </c>
      <c r="B7" s="4" t="inlineStr">
        <is>
          <t xml:space="preserve">The right-of-use
Six months ended June 30,
2023 2022
Leases terminated — 2
Right-of-use $ — $ 177
Lease liabilities derecognized upon lease termination — 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Future Minimum Commitments</t>
        </is>
      </c>
      <c r="B4" s="4" t="inlineStr">
        <is>
          <t>As of June 30, 2023, future minimum commitments under the Company’s data rights license agreements accounted for as executory contracts are as follows (in thousands):
(in thousands)
2023 (Remaining) $ 75,750
2024 176,963
2025 158,512
2026 161,036
2027 175,545
Thereafter 84,686
Total $ 832,4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Business and Summary of Significant Accounting Policies - Additional Information (Detail) $ in Thousands</t>
        </is>
      </c>
      <c r="B1" s="2" t="inlineStr">
        <is>
          <t>6 Months Ended</t>
        </is>
      </c>
    </row>
    <row r="2">
      <c r="B2" s="2" t="inlineStr">
        <is>
          <t>Jun. 30, 2023 USD ($)</t>
        </is>
      </c>
      <c r="C2" s="2" t="inlineStr">
        <is>
          <t>Dec. 31, 2022 USD ($)</t>
        </is>
      </c>
      <c r="D2" s="2" t="inlineStr">
        <is>
          <t>Jan. 0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lease right of use assets</t>
        </is>
      </c>
      <c r="B4" s="5" t="n">
        <v>5895</v>
      </c>
      <c r="C4" s="5" t="n">
        <v>6459</v>
      </c>
      <c r="D4" s="5" t="n">
        <v>18400</v>
      </c>
    </row>
    <row r="5">
      <c r="A5" s="4" t="inlineStr">
        <is>
          <t>Offsetting lease incentive</t>
        </is>
      </c>
      <c r="B5" s="4" t="inlineStr">
        <is>
          <t xml:space="preserve"> </t>
        </is>
      </c>
      <c r="C5" s="4" t="inlineStr">
        <is>
          <t xml:space="preserve"> </t>
        </is>
      </c>
      <c r="D5" s="6" t="n">
        <v>1100</v>
      </c>
    </row>
    <row r="6">
      <c r="A6" s="4" t="inlineStr">
        <is>
          <t>Operating lease liabilities</t>
        </is>
      </c>
      <c r="B6" s="4" t="inlineStr">
        <is>
          <t xml:space="preserve"> </t>
        </is>
      </c>
      <c r="C6" s="4" t="inlineStr">
        <is>
          <t xml:space="preserve"> </t>
        </is>
      </c>
      <c r="D6" s="5" t="n">
        <v>19500</v>
      </c>
    </row>
    <row r="7">
      <c r="A7" s="4" t="inlineStr">
        <is>
          <t>Maven Topcos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Exchange Ratio</t>
        </is>
      </c>
      <c r="B9" s="9" t="n">
        <v>37.38624</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86847</v>
      </c>
      <c r="C4" s="5" t="n">
        <v>71117</v>
      </c>
      <c r="D4" s="5" t="n">
        <v>184076</v>
      </c>
      <c r="E4" s="5" t="n">
        <v>157040</v>
      </c>
    </row>
    <row r="5">
      <c r="A5" s="4" t="inlineStr">
        <is>
          <t>Cost of revenue</t>
        </is>
      </c>
      <c r="B5" s="6" t="n">
        <v>62173</v>
      </c>
      <c r="C5" s="6" t="n">
        <v>61817</v>
      </c>
      <c r="D5" s="6" t="n">
        <v>149870</v>
      </c>
      <c r="E5" s="6" t="n">
        <v>163192</v>
      </c>
    </row>
    <row r="6">
      <c r="A6" s="4" t="inlineStr">
        <is>
          <t>Gross profit (loss)</t>
        </is>
      </c>
      <c r="B6" s="6" t="n">
        <v>24674</v>
      </c>
      <c r="C6" s="6" t="n">
        <v>9300</v>
      </c>
      <c r="D6" s="6" t="n">
        <v>34206</v>
      </c>
      <c r="E6" s="6" t="n">
        <v>-61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6" t="n">
        <v>6589</v>
      </c>
      <c r="C8" s="6" t="n">
        <v>8973</v>
      </c>
      <c r="D8" s="6" t="n">
        <v>13980</v>
      </c>
      <c r="E8" s="6" t="n">
        <v>18205</v>
      </c>
    </row>
    <row r="9">
      <c r="A9" s="4" t="inlineStr">
        <is>
          <t>Research and development</t>
        </is>
      </c>
      <c r="B9" s="6" t="n">
        <v>5812</v>
      </c>
      <c r="C9" s="6" t="n">
        <v>7734</v>
      </c>
      <c r="D9" s="6" t="n">
        <v>12081</v>
      </c>
      <c r="E9" s="6" t="n">
        <v>15125</v>
      </c>
    </row>
    <row r="10">
      <c r="A10" s="4" t="inlineStr">
        <is>
          <t>General and administrative</t>
        </is>
      </c>
      <c r="B10" s="6" t="n">
        <v>19618</v>
      </c>
      <c r="C10" s="6" t="n">
        <v>32282</v>
      </c>
      <c r="D10" s="6" t="n">
        <v>37692</v>
      </c>
      <c r="E10" s="6" t="n">
        <v>65086</v>
      </c>
    </row>
    <row r="11">
      <c r="A11" s="4" t="inlineStr">
        <is>
          <t>Transaction expenses</t>
        </is>
      </c>
      <c r="B11" s="6" t="n">
        <v>496</v>
      </c>
      <c r="C11" s="6" t="n">
        <v>0</v>
      </c>
      <c r="D11" s="6" t="n">
        <v>1324</v>
      </c>
      <c r="E11" s="6" t="n">
        <v>128</v>
      </c>
    </row>
    <row r="12">
      <c r="A12" s="4" t="inlineStr">
        <is>
          <t>Total operating expense</t>
        </is>
      </c>
      <c r="B12" s="6" t="n">
        <v>32515</v>
      </c>
      <c r="C12" s="6" t="n">
        <v>48989</v>
      </c>
      <c r="D12" s="6" t="n">
        <v>65077</v>
      </c>
      <c r="E12" s="6" t="n">
        <v>98544</v>
      </c>
    </row>
    <row r="13">
      <c r="A13" s="4" t="inlineStr">
        <is>
          <t>Loss from operations</t>
        </is>
      </c>
      <c r="B13" s="6" t="n">
        <v>-7841</v>
      </c>
      <c r="C13" s="6" t="n">
        <v>-39689</v>
      </c>
      <c r="D13" s="6" t="n">
        <v>-30871</v>
      </c>
      <c r="E13" s="6" t="n">
        <v>-104696</v>
      </c>
    </row>
    <row r="14">
      <c r="A14" s="4" t="inlineStr">
        <is>
          <t>Interest (expense) income, net</t>
        </is>
      </c>
      <c r="B14" s="6" t="n">
        <v>-202</v>
      </c>
      <c r="C14" s="6" t="n">
        <v>-375</v>
      </c>
      <c r="D14" s="6" t="n">
        <v>216</v>
      </c>
      <c r="E14" s="6" t="n">
        <v>-766</v>
      </c>
    </row>
    <row r="15">
      <c r="A15" s="4" t="inlineStr">
        <is>
          <t>Loss on disposal of assets</t>
        </is>
      </c>
      <c r="B15" s="6" t="n">
        <v>-11</v>
      </c>
      <c r="C15" s="6" t="n">
        <v>-1</v>
      </c>
      <c r="D15" s="6" t="n">
        <v>-22</v>
      </c>
      <c r="E15" s="6" t="n">
        <v>-7</v>
      </c>
    </row>
    <row r="16">
      <c r="A16" s="4" t="inlineStr">
        <is>
          <t>(Loss) gain on fair value remeasurement of contingent consideration</t>
        </is>
      </c>
      <c r="B16" s="6" t="n">
        <v>-376</v>
      </c>
      <c r="C16" s="6" t="n">
        <v>0</v>
      </c>
      <c r="D16" s="6" t="n">
        <v>-2809</v>
      </c>
      <c r="E16" s="6" t="n">
        <v>4408</v>
      </c>
    </row>
    <row r="17">
      <c r="A17" s="4" t="inlineStr">
        <is>
          <t>Change in fair value of derivative warrant liabilities</t>
        </is>
      </c>
      <c r="B17" s="6" t="n">
        <v>0</v>
      </c>
      <c r="C17" s="6" t="n">
        <v>4678</v>
      </c>
      <c r="D17" s="6" t="n">
        <v>-534</v>
      </c>
      <c r="E17" s="6" t="n">
        <v>13420</v>
      </c>
    </row>
    <row r="18">
      <c r="A18" s="4" t="inlineStr">
        <is>
          <t>Gain on foreign currency</t>
        </is>
      </c>
      <c r="B18" s="6" t="n">
        <v>1496</v>
      </c>
      <c r="C18" s="6" t="n">
        <v>30122</v>
      </c>
      <c r="D18" s="6" t="n">
        <v>2297</v>
      </c>
      <c r="E18" s="6" t="n">
        <v>42754</v>
      </c>
    </row>
    <row r="19">
      <c r="A19" s="4" t="inlineStr">
        <is>
          <t>Total other income (expense)</t>
        </is>
      </c>
      <c r="B19" s="6" t="n">
        <v>907</v>
      </c>
      <c r="C19" s="6" t="n">
        <v>34424</v>
      </c>
      <c r="D19" s="6" t="n">
        <v>-852</v>
      </c>
      <c r="E19" s="6" t="n">
        <v>59809</v>
      </c>
    </row>
    <row r="20">
      <c r="A20" s="4" t="inlineStr">
        <is>
          <t>Loss before income taxes</t>
        </is>
      </c>
      <c r="B20" s="6" t="n">
        <v>-6934</v>
      </c>
      <c r="C20" s="6" t="n">
        <v>-5265</v>
      </c>
      <c r="D20" s="6" t="n">
        <v>-31723</v>
      </c>
      <c r="E20" s="6" t="n">
        <v>-44887</v>
      </c>
    </row>
    <row r="21">
      <c r="A21" s="4" t="inlineStr">
        <is>
          <t>Income tax (expense) benefit</t>
        </is>
      </c>
      <c r="B21" s="6" t="n">
        <v>-3952</v>
      </c>
      <c r="C21" s="6" t="n">
        <v>61</v>
      </c>
      <c r="D21" s="6" t="n">
        <v>-4600</v>
      </c>
      <c r="E21" s="6" t="n">
        <v>-515</v>
      </c>
    </row>
    <row r="22">
      <c r="A22" s="4" t="inlineStr">
        <is>
          <t>Gain from equity method investment</t>
        </is>
      </c>
      <c r="B22" s="6" t="n">
        <v>588</v>
      </c>
      <c r="C22" s="6" t="n">
        <v>449</v>
      </c>
      <c r="D22" s="6" t="n">
        <v>857</v>
      </c>
      <c r="E22" s="6" t="n">
        <v>449</v>
      </c>
    </row>
    <row r="23">
      <c r="A23" s="4" t="inlineStr">
        <is>
          <t>Net loss</t>
        </is>
      </c>
      <c r="B23" s="5" t="n">
        <v>-10298</v>
      </c>
      <c r="C23" s="5" t="n">
        <v>-4755</v>
      </c>
      <c r="D23" s="5" t="n">
        <v>-35466</v>
      </c>
      <c r="E23" s="5" t="n">
        <v>-44953</v>
      </c>
    </row>
    <row r="24">
      <c r="A24" s="3" t="inlineStr">
        <is>
          <t>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t>
        </is>
      </c>
      <c r="B25" s="8" t="n">
        <v>-0.05</v>
      </c>
      <c r="C25" s="8" t="n">
        <v>-0.02</v>
      </c>
      <c r="D25" s="8" t="n">
        <v>-0.17</v>
      </c>
      <c r="E25" s="8" t="n">
        <v>-0.23</v>
      </c>
    </row>
    <row r="26">
      <c r="A26" s="4" t="inlineStr">
        <is>
          <t>Diluted</t>
        </is>
      </c>
      <c r="B26" s="8" t="n">
        <v>-0.05</v>
      </c>
      <c r="C26" s="8" t="n">
        <v>-0.02</v>
      </c>
      <c r="D26" s="8" t="n">
        <v>-0.17</v>
      </c>
      <c r="E26" s="8" t="n">
        <v>-0.23</v>
      </c>
    </row>
    <row r="27">
      <c r="A27" s="3" t="inlineStr">
        <is>
          <t>Weighted average common stock outstanding:</t>
        </is>
      </c>
      <c r="B27" s="4" t="inlineStr">
        <is>
          <t xml:space="preserve"> </t>
        </is>
      </c>
      <c r="C27" s="4" t="inlineStr">
        <is>
          <t xml:space="preserve"> </t>
        </is>
      </c>
      <c r="D27" s="4" t="inlineStr">
        <is>
          <t xml:space="preserve"> </t>
        </is>
      </c>
      <c r="E27" s="4" t="inlineStr">
        <is>
          <t xml:space="preserve"> </t>
        </is>
      </c>
    </row>
    <row r="28">
      <c r="A28" s="4" t="inlineStr">
        <is>
          <t>Basic</t>
        </is>
      </c>
      <c r="B28" s="6" t="n">
        <v>208505216</v>
      </c>
      <c r="C28" s="6" t="n">
        <v>198347397</v>
      </c>
      <c r="D28" s="6" t="n">
        <v>207362662</v>
      </c>
      <c r="E28" s="6" t="n">
        <v>197060987</v>
      </c>
    </row>
    <row r="29">
      <c r="A29" s="4" t="inlineStr">
        <is>
          <t>Diluted</t>
        </is>
      </c>
      <c r="B29" s="6" t="n">
        <v>208505216</v>
      </c>
      <c r="C29" s="6" t="n">
        <v>198347397</v>
      </c>
      <c r="D29" s="6" t="n">
        <v>207362662</v>
      </c>
      <c r="E29" s="6" t="n">
        <v>197060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86847</v>
      </c>
      <c r="C4" s="5" t="n">
        <v>71117</v>
      </c>
      <c r="D4" s="5" t="n">
        <v>184076</v>
      </c>
      <c r="E4" s="5" t="n">
        <v>157040</v>
      </c>
    </row>
    <row r="5">
      <c r="A5" s="4" t="inlineStr">
        <is>
          <t>Betting Technology, Content an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6862</v>
      </c>
      <c r="C7" s="6" t="n">
        <v>44831</v>
      </c>
      <c r="D7" s="6" t="n">
        <v>121602</v>
      </c>
      <c r="E7" s="6" t="n">
        <v>94552</v>
      </c>
    </row>
    <row r="8">
      <c r="A8" s="4" t="inlineStr">
        <is>
          <t>Media Technology, Content and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8357</v>
      </c>
      <c r="C10" s="6" t="n">
        <v>14999</v>
      </c>
      <c r="D10" s="6" t="n">
        <v>40121</v>
      </c>
      <c r="E10" s="6" t="n">
        <v>39128</v>
      </c>
    </row>
    <row r="11">
      <c r="A11" s="4" t="inlineStr">
        <is>
          <t>Sports Technology and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1628</v>
      </c>
      <c r="C13" s="6" t="n">
        <v>11287</v>
      </c>
      <c r="D13" s="6" t="n">
        <v>22353</v>
      </c>
      <c r="E13" s="6" t="n">
        <v>23360</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2742</v>
      </c>
      <c r="C16" s="6" t="n">
        <v>43901</v>
      </c>
      <c r="D16" s="6" t="n">
        <v>107762</v>
      </c>
      <c r="E16" s="6" t="n">
        <v>88141</v>
      </c>
    </row>
    <row r="17">
      <c r="A17" s="4" t="inlineStr">
        <is>
          <t>America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9396</v>
      </c>
      <c r="C19" s="6" t="n">
        <v>21422</v>
      </c>
      <c r="D19" s="6" t="n">
        <v>66640</v>
      </c>
      <c r="E19" s="6" t="n">
        <v>57450</v>
      </c>
    </row>
    <row r="20">
      <c r="A20" s="4" t="inlineStr">
        <is>
          <t>Rest of the World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709</v>
      </c>
      <c r="C22" s="5" t="n">
        <v>5794</v>
      </c>
      <c r="D22" s="5" t="n">
        <v>9674</v>
      </c>
      <c r="E22" s="5" t="n">
        <v>114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Parenthetical) (Detail) - Sales Revenue Net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3</v>
      </c>
      <c r="C5" s="10" t="n">
        <v>0.12</v>
      </c>
      <c r="D5" s="10" t="n">
        <v>0.11</v>
      </c>
      <c r="E5" s="10" t="n">
        <v>0.11</v>
      </c>
    </row>
    <row r="6">
      <c r="A6" s="4" t="inlineStr">
        <is>
          <t>GI</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6</v>
      </c>
      <c r="C8" s="10" t="n">
        <v>0.17</v>
      </c>
      <c r="D8" s="10" t="n">
        <v>0.14</v>
      </c>
      <c r="E8" s="10" t="n">
        <v>0.14</v>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25</v>
      </c>
      <c r="C11" s="10" t="n">
        <v>0.23</v>
      </c>
      <c r="D11" s="10" t="n">
        <v>0.28</v>
      </c>
      <c r="E11" s="10" t="n">
        <v>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venue - Additional Information (Detail)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 amount</t>
        </is>
      </c>
      <c r="B4" s="5" t="n">
        <v>437600</v>
      </c>
      <c r="C4" s="5" t="n">
        <v>437600</v>
      </c>
      <c r="D4" s="4" t="inlineStr">
        <is>
          <t xml:space="preserve"> </t>
        </is>
      </c>
    </row>
    <row r="5">
      <c r="A5" s="4" t="inlineStr">
        <is>
          <t>Performance obligation percentage to be recognized</t>
        </is>
      </c>
      <c r="B5" s="10" t="n">
        <v>0.63</v>
      </c>
      <c r="C5" s="10" t="n">
        <v>0.63</v>
      </c>
      <c r="D5" s="4" t="inlineStr">
        <is>
          <t xml:space="preserve"> </t>
        </is>
      </c>
    </row>
    <row r="6">
      <c r="A6" s="4" t="inlineStr">
        <is>
          <t>Revenue recognized for variable consideration</t>
        </is>
      </c>
      <c r="B6" s="5" t="n">
        <v>14200</v>
      </c>
      <c r="C6" s="5" t="n">
        <v>32200</v>
      </c>
      <c r="D6" s="4" t="inlineStr">
        <is>
          <t xml:space="preserve"> </t>
        </is>
      </c>
    </row>
    <row r="7">
      <c r="A7" s="4" t="inlineStr">
        <is>
          <t>Contract assets</t>
        </is>
      </c>
      <c r="B7" s="6" t="n">
        <v>37069</v>
      </c>
      <c r="C7" s="6" t="n">
        <v>37069</v>
      </c>
      <c r="D7" s="5" t="n">
        <v>38447</v>
      </c>
    </row>
    <row r="8">
      <c r="A8" s="4" t="inlineStr">
        <is>
          <t>Contract liabilities</t>
        </is>
      </c>
      <c r="B8" s="5" t="n">
        <v>41589</v>
      </c>
      <c r="C8" s="5" t="n">
        <v>41589</v>
      </c>
      <c r="D8" s="5" t="n">
        <v>412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Cash Equivalents and Restricted Cash - Summary of Cash and Cash Equivalents (Detail) $ in Thousands, £ in Millions</t>
        </is>
      </c>
      <c r="B1" s="2" t="inlineStr">
        <is>
          <t>Jun. 30, 2023 USD ($)</t>
        </is>
      </c>
      <c r="C1" s="2" t="inlineStr">
        <is>
          <t>Jun. 30, 2023 GBP (£)</t>
        </is>
      </c>
      <c r="D1" s="2" t="inlineStr">
        <is>
          <t>Dec. 31, 2022 USD ($)</t>
        </is>
      </c>
      <c r="E1" s="2" t="inlineStr">
        <is>
          <t>Jun. 30, 2022 USD ($)</t>
        </is>
      </c>
      <c r="F1" s="2" t="inlineStr">
        <is>
          <t>Dec. 31, 2021 USD ($)</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89812</v>
      </c>
      <c r="C3" s="4" t="inlineStr">
        <is>
          <t xml:space="preserve"> </t>
        </is>
      </c>
      <c r="D3" s="5" t="n">
        <v>122715</v>
      </c>
      <c r="E3" s="4" t="inlineStr">
        <is>
          <t xml:space="preserve"> </t>
        </is>
      </c>
      <c r="F3" s="4" t="inlineStr">
        <is>
          <t xml:space="preserve"> </t>
        </is>
      </c>
    </row>
    <row r="4">
      <c r="A4" s="4" t="inlineStr">
        <is>
          <t>Restricted cash, current and non-current</t>
        </is>
      </c>
      <c r="B4" s="6" t="n">
        <v>25300</v>
      </c>
      <c r="C4" s="11" t="n">
        <v>20</v>
      </c>
      <c r="D4" s="6" t="n">
        <v>36305</v>
      </c>
      <c r="E4" s="4" t="inlineStr">
        <is>
          <t xml:space="preserve"> </t>
        </is>
      </c>
      <c r="F4" s="4" t="inlineStr">
        <is>
          <t xml:space="preserve"> </t>
        </is>
      </c>
    </row>
    <row r="5">
      <c r="A5" s="4" t="inlineStr">
        <is>
          <t>Cash, cash equivalents and restricted cash</t>
        </is>
      </c>
      <c r="B5" s="5" t="n">
        <v>115160</v>
      </c>
      <c r="C5" s="4" t="inlineStr">
        <is>
          <t xml:space="preserve"> </t>
        </is>
      </c>
      <c r="D5" s="5" t="n">
        <v>159020</v>
      </c>
      <c r="E5" s="5" t="n">
        <v>174981</v>
      </c>
      <c r="F5" s="5" t="n">
        <v>222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Cash Equivalents and Restricted Cash - Additional Information (Detail) $ in Thousands, £ in Millions</t>
        </is>
      </c>
      <c r="B1" s="2" t="inlineStr">
        <is>
          <t>Jun. 30, 2023 USD ($)</t>
        </is>
      </c>
      <c r="C1" s="2" t="inlineStr">
        <is>
          <t>Jun. 30, 2023 GBP (£)</t>
        </is>
      </c>
      <c r="D1" s="2" t="inlineStr">
        <is>
          <t>Dec. 31, 2022 USD ($)</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Restricted cash</t>
        </is>
      </c>
      <c r="B3" s="5" t="n">
        <v>25300</v>
      </c>
      <c r="C3" s="11" t="n">
        <v>20</v>
      </c>
      <c r="D3" s="5" t="n">
        <v>363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 - USD ($) $ in Millions</t>
        </is>
      </c>
      <c r="B1" s="2" t="inlineStr">
        <is>
          <t>Jun. 30,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Accounts receivable, net of allowance for credit loss</t>
        </is>
      </c>
      <c r="B3" s="12" t="n">
        <v>64.59999999999999</v>
      </c>
      <c r="C3" s="12" t="n">
        <v>35.9</v>
      </c>
    </row>
    <row r="4">
      <c r="A4" s="4" t="inlineStr">
        <is>
          <t>Accounts receivable, allowance for credit loss</t>
        </is>
      </c>
      <c r="B4" s="12" t="n">
        <v>2.8</v>
      </c>
      <c r="C4" s="12"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Goodwill - Summary Of Movement Of Goodwill (Detail)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eginning Balance</t>
        </is>
      </c>
      <c r="B4" s="5" t="n">
        <v>309894</v>
      </c>
    </row>
    <row r="5">
      <c r="A5" s="4" t="inlineStr">
        <is>
          <t>Effect of currency translation remeasurement</t>
        </is>
      </c>
      <c r="B5" s="6" t="n">
        <v>14655</v>
      </c>
    </row>
    <row r="6">
      <c r="A6" s="4" t="inlineStr">
        <is>
          <t>Ending Balance</t>
        </is>
      </c>
      <c r="B6" s="5" t="n">
        <v>3245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0</v>
      </c>
      <c r="C4" s="5" t="n">
        <v>0</v>
      </c>
      <c r="D4" s="5" t="n">
        <v>0</v>
      </c>
      <c r="E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Subject To Amortization (Detail)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61893</v>
      </c>
      <c r="C3" s="5" t="n">
        <v>324493</v>
      </c>
    </row>
    <row r="4">
      <c r="A4" s="4" t="inlineStr">
        <is>
          <t>Accumulated Amortization</t>
        </is>
      </c>
      <c r="B4" s="6" t="n">
        <v>216980</v>
      </c>
      <c r="C4" s="6" t="n">
        <v>175245</v>
      </c>
    </row>
    <row r="5">
      <c r="A5" s="4" t="inlineStr">
        <is>
          <t>Total</t>
        </is>
      </c>
      <c r="B5" s="5" t="n">
        <v>144913</v>
      </c>
      <c r="C5" s="5" t="n">
        <v>149248</v>
      </c>
    </row>
    <row r="6">
      <c r="A6" s="4" t="inlineStr">
        <is>
          <t>Data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ves</t>
        </is>
      </c>
      <c r="B8" s="4" t="inlineStr">
        <is>
          <t>5 years</t>
        </is>
      </c>
      <c r="C8" s="4" t="inlineStr">
        <is>
          <t>6 years</t>
        </is>
      </c>
    </row>
    <row r="9">
      <c r="A9" s="4" t="inlineStr">
        <is>
          <t>Gross Carrying Amount</t>
        </is>
      </c>
      <c r="B9" s="5" t="n">
        <v>66763</v>
      </c>
      <c r="C9" s="5" t="n">
        <v>63748</v>
      </c>
    </row>
    <row r="10">
      <c r="A10" s="4" t="inlineStr">
        <is>
          <t>Accumulated Amortization</t>
        </is>
      </c>
      <c r="B10" s="6" t="n">
        <v>32147</v>
      </c>
      <c r="C10" s="6" t="n">
        <v>27508</v>
      </c>
    </row>
    <row r="11">
      <c r="A11" s="4" t="inlineStr">
        <is>
          <t>Total</t>
        </is>
      </c>
      <c r="B11" s="5" t="n">
        <v>34616</v>
      </c>
      <c r="C11" s="5" t="n">
        <v>36240</v>
      </c>
    </row>
    <row r="12">
      <c r="A12" s="4" t="inlineStr">
        <is>
          <t>Marketing produ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ves</t>
        </is>
      </c>
      <c r="B14" s="4" t="inlineStr">
        <is>
          <t>7 years</t>
        </is>
      </c>
      <c r="C14" s="4" t="inlineStr">
        <is>
          <t>7 years</t>
        </is>
      </c>
    </row>
    <row r="15">
      <c r="A15" s="4" t="inlineStr">
        <is>
          <t>Gross Carrying Amount</t>
        </is>
      </c>
      <c r="B15" s="5" t="n">
        <v>58834</v>
      </c>
      <c r="C15" s="5" t="n">
        <v>56178</v>
      </c>
    </row>
    <row r="16">
      <c r="A16" s="4" t="inlineStr">
        <is>
          <t>Accumulated Amortization</t>
        </is>
      </c>
      <c r="B16" s="6" t="n">
        <v>30993</v>
      </c>
      <c r="C16" s="6" t="n">
        <v>23570</v>
      </c>
    </row>
    <row r="17">
      <c r="A17" s="4" t="inlineStr">
        <is>
          <t>Total</t>
        </is>
      </c>
      <c r="B17" s="5" t="n">
        <v>27841</v>
      </c>
      <c r="C17" s="5" t="n">
        <v>32608</v>
      </c>
    </row>
    <row r="18">
      <c r="A18" s="4" t="inlineStr">
        <is>
          <t>Technolog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ves</t>
        </is>
      </c>
      <c r="B20" s="4" t="inlineStr">
        <is>
          <t>1 year</t>
        </is>
      </c>
      <c r="C20" s="4" t="inlineStr">
        <is>
          <t>1 year</t>
        </is>
      </c>
    </row>
    <row r="21">
      <c r="A21" s="4" t="inlineStr">
        <is>
          <t>Gross Carrying Amount</t>
        </is>
      </c>
      <c r="B21" s="5" t="n">
        <v>106019</v>
      </c>
      <c r="C21" s="5" t="n">
        <v>100999</v>
      </c>
    </row>
    <row r="22">
      <c r="A22" s="4" t="inlineStr">
        <is>
          <t>Accumulated Amortization</t>
        </is>
      </c>
      <c r="B22" s="6" t="n">
        <v>84525</v>
      </c>
      <c r="C22" s="6" t="n">
        <v>70312</v>
      </c>
    </row>
    <row r="23">
      <c r="A23" s="4" t="inlineStr">
        <is>
          <t>Total</t>
        </is>
      </c>
      <c r="B23" s="5" t="n">
        <v>21494</v>
      </c>
      <c r="C23" s="5" t="n">
        <v>30687</v>
      </c>
    </row>
    <row r="24">
      <c r="A24" s="4" t="inlineStr">
        <is>
          <t>Capitalized 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Useful Lives</t>
        </is>
      </c>
      <c r="B26" s="4" t="inlineStr">
        <is>
          <t>2 years</t>
        </is>
      </c>
      <c r="C26" s="4" t="inlineStr">
        <is>
          <t>2 years</t>
        </is>
      </c>
    </row>
    <row r="27">
      <c r="A27" s="4" t="inlineStr">
        <is>
          <t>Gross Carrying Amount</t>
        </is>
      </c>
      <c r="B27" s="5" t="n">
        <v>130277</v>
      </c>
      <c r="C27" s="5" t="n">
        <v>103568</v>
      </c>
    </row>
    <row r="28">
      <c r="A28" s="4" t="inlineStr">
        <is>
          <t>Accumulated Amortization</t>
        </is>
      </c>
      <c r="B28" s="6" t="n">
        <v>69315</v>
      </c>
      <c r="C28" s="6" t="n">
        <v>53855</v>
      </c>
    </row>
    <row r="29">
      <c r="A29" s="4" t="inlineStr">
        <is>
          <t>Total</t>
        </is>
      </c>
      <c r="B29" s="5" t="n">
        <v>60962</v>
      </c>
      <c r="C29" s="5" t="n">
        <v>497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2" t="n">
        <v>16.4</v>
      </c>
      <c r="C4" s="5" t="n">
        <v>16</v>
      </c>
      <c r="D4" s="12" t="n">
        <v>32.5</v>
      </c>
      <c r="E4" s="12" t="n">
        <v>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10298</v>
      </c>
      <c r="C4" s="5" t="n">
        <v>-4755</v>
      </c>
      <c r="D4" s="5" t="n">
        <v>-35466</v>
      </c>
      <c r="E4" s="5" t="n">
        <v>-449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12331</v>
      </c>
      <c r="C6" s="6" t="n">
        <v>-72995</v>
      </c>
      <c r="D6" s="6" t="n">
        <v>21299</v>
      </c>
      <c r="E6" s="6" t="n">
        <v>-102521</v>
      </c>
    </row>
    <row r="7">
      <c r="A7" s="4" t="inlineStr">
        <is>
          <t>Comprehensive income (loss)</t>
        </is>
      </c>
      <c r="B7" s="5" t="n">
        <v>2033</v>
      </c>
      <c r="C7" s="5" t="n">
        <v>-77750</v>
      </c>
      <c r="D7" s="5" t="n">
        <v>-14167</v>
      </c>
      <c r="E7" s="5" t="n">
        <v>-1474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Jun. 30, 2023</t>
        </is>
      </c>
      <c r="C1" s="2" t="inlineStr">
        <is>
          <t>Dec. 31, 2022</t>
        </is>
      </c>
    </row>
    <row r="2">
      <c r="A2" s="3" t="inlineStr">
        <is>
          <t>Other current assets:</t>
        </is>
      </c>
      <c r="B2" s="4" t="inlineStr">
        <is>
          <t xml:space="preserve"> </t>
        </is>
      </c>
      <c r="C2" s="4" t="inlineStr">
        <is>
          <t xml:space="preserve"> </t>
        </is>
      </c>
    </row>
    <row r="3">
      <c r="A3" s="4" t="inlineStr">
        <is>
          <t>Non-trade receivables</t>
        </is>
      </c>
      <c r="B3" s="5" t="n">
        <v>386</v>
      </c>
      <c r="C3" s="5" t="n">
        <v>1385</v>
      </c>
    </row>
    <row r="4">
      <c r="A4" s="4" t="inlineStr">
        <is>
          <t>Inventory</t>
        </is>
      </c>
      <c r="B4" s="6" t="n">
        <v>429</v>
      </c>
      <c r="C4" s="6" t="n">
        <v>283</v>
      </c>
    </row>
    <row r="5">
      <c r="A5" s="4" t="inlineStr">
        <is>
          <t>Total other current assets</t>
        </is>
      </c>
      <c r="B5" s="6" t="n">
        <v>815</v>
      </c>
      <c r="C5" s="6" t="n">
        <v>1668</v>
      </c>
    </row>
    <row r="6">
      <c r="A6" s="3" t="inlineStr">
        <is>
          <t>Other assets:</t>
        </is>
      </c>
      <c r="B6" s="4" t="inlineStr">
        <is>
          <t xml:space="preserve"> </t>
        </is>
      </c>
      <c r="C6" s="4" t="inlineStr">
        <is>
          <t xml:space="preserve"> </t>
        </is>
      </c>
    </row>
    <row r="7">
      <c r="A7" s="4" t="inlineStr">
        <is>
          <t>Security deposit</t>
        </is>
      </c>
      <c r="B7" s="6" t="n">
        <v>1697</v>
      </c>
      <c r="C7" s="6" t="n">
        <v>1364</v>
      </c>
    </row>
    <row r="8">
      <c r="A8" s="4" t="inlineStr">
        <is>
          <t>Corporate tax receivable</t>
        </is>
      </c>
      <c r="B8" s="6" t="n">
        <v>3581</v>
      </c>
      <c r="C8" s="6" t="n">
        <v>5472</v>
      </c>
    </row>
    <row r="9">
      <c r="A9" s="4" t="inlineStr">
        <is>
          <t>Sales tax receivable</t>
        </is>
      </c>
      <c r="B9" s="6" t="n">
        <v>2850</v>
      </c>
      <c r="C9" s="6" t="n">
        <v>1779</v>
      </c>
    </row>
    <row r="10">
      <c r="A10" s="4" t="inlineStr">
        <is>
          <t>Contract costs</t>
        </is>
      </c>
      <c r="B10" s="6" t="n">
        <v>1937</v>
      </c>
      <c r="C10" s="6" t="n">
        <v>1838</v>
      </c>
    </row>
    <row r="11">
      <c r="A11" s="4" t="inlineStr">
        <is>
          <t>Total other assets</t>
        </is>
      </c>
      <c r="B11" s="5" t="n">
        <v>10065</v>
      </c>
      <c r="C11" s="5" t="n">
        <v>104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Genius Sports Italy Srl Mortgage</t>
        </is>
      </c>
      <c r="B3" s="5" t="n">
        <v>52</v>
      </c>
      <c r="C3" s="5" t="n">
        <v>62</v>
      </c>
    </row>
    <row r="4">
      <c r="A4" s="4" t="inlineStr">
        <is>
          <t>Total</t>
        </is>
      </c>
      <c r="B4" s="6" t="n">
        <v>7429</v>
      </c>
      <c r="C4" s="6" t="n">
        <v>14493</v>
      </c>
    </row>
    <row r="5">
      <c r="A5" s="4" t="inlineStr">
        <is>
          <t>Less current portion of debt</t>
        </is>
      </c>
      <c r="B5" s="6" t="n">
        <v>-7400</v>
      </c>
      <c r="C5" s="6" t="n">
        <v>-7405</v>
      </c>
    </row>
    <row r="6">
      <c r="A6" s="4" t="inlineStr">
        <is>
          <t>Non-current portion of debt</t>
        </is>
      </c>
      <c r="B6" s="6" t="n">
        <v>29</v>
      </c>
      <c r="C6" s="6" t="n">
        <v>7088</v>
      </c>
    </row>
    <row r="7">
      <c r="A7" s="4" t="inlineStr">
        <is>
          <t>Related Par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missory Note</t>
        </is>
      </c>
      <c r="B9" s="5" t="n">
        <v>7377</v>
      </c>
      <c r="C9" s="5" t="n">
        <v>144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5" customWidth="1" min="2" max="2"/>
  </cols>
  <sheetData>
    <row r="1">
      <c r="A1" s="1" t="inlineStr">
        <is>
          <t>Debt - Summary of Outstanding Debt (Parenthetical) (Detail)</t>
        </is>
      </c>
      <c r="B1" s="2" t="inlineStr">
        <is>
          <t>6 Months Ended</t>
        </is>
      </c>
    </row>
    <row r="2">
      <c r="B2" s="2" t="inlineStr">
        <is>
          <t>Jun. 30, 2023</t>
        </is>
      </c>
    </row>
    <row r="3">
      <c r="A3" s="4" t="inlineStr">
        <is>
          <t>Genius Sports Italy Srl Mortgage [Member]</t>
        </is>
      </c>
      <c r="B3" s="4" t="inlineStr">
        <is>
          <t xml:space="preserve"> </t>
        </is>
      </c>
    </row>
    <row r="4">
      <c r="A4" s="3" t="inlineStr">
        <is>
          <t>Debt Instrument [Line Items]</t>
        </is>
      </c>
      <c r="B4" s="4" t="inlineStr">
        <is>
          <t xml:space="preserve"> </t>
        </is>
      </c>
    </row>
    <row r="5">
      <c r="A5" s="4" t="inlineStr">
        <is>
          <t>Long term debt maturity month ending</t>
        </is>
      </c>
      <c r="B5" s="4" t="inlineStr">
        <is>
          <t>2025-12</t>
        </is>
      </c>
    </row>
    <row r="6">
      <c r="A6" s="4" t="inlineStr">
        <is>
          <t>Long term debt effective rate of interest</t>
        </is>
      </c>
      <c r="B6" s="10" t="n">
        <v>0.05</v>
      </c>
    </row>
    <row r="7">
      <c r="A7" s="4" t="inlineStr">
        <is>
          <t>Promissory Notes [Member]</t>
        </is>
      </c>
      <c r="B7" s="4" t="inlineStr">
        <is>
          <t xml:space="preserve"> </t>
        </is>
      </c>
    </row>
    <row r="8">
      <c r="A8" s="3" t="inlineStr">
        <is>
          <t>Debt Instrument [Line Items]</t>
        </is>
      </c>
      <c r="B8" s="4" t="inlineStr">
        <is>
          <t xml:space="preserve"> </t>
        </is>
      </c>
    </row>
    <row r="9">
      <c r="A9" s="4" t="inlineStr">
        <is>
          <t>Long term debt maturity month ending</t>
        </is>
      </c>
      <c r="B9" s="4" t="inlineStr">
        <is>
          <t>2024-01</t>
        </is>
      </c>
    </row>
    <row r="10">
      <c r="A10" s="4" t="inlineStr">
        <is>
          <t>Long term debt effective rate of interest</t>
        </is>
      </c>
      <c r="B10" s="13" t="n">
        <v>0.0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 € in Millions, $ in Million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EUR (€)</t>
        </is>
      </c>
      <c r="G2" s="2" t="inlineStr">
        <is>
          <t>Jun. 30, 2023 USD ($)</t>
        </is>
      </c>
      <c r="H2" s="2" t="inlineStr">
        <is>
          <t>Jun. 30, 2023 CAD ($)</t>
        </is>
      </c>
      <c r="I2" s="2" t="inlineStr">
        <is>
          <t>Dec. 31, 2022 USD ($)</t>
        </is>
      </c>
      <c r="J2" s="2" t="inlineStr">
        <is>
          <t>Dec. 01, 2010 EUR (€)</t>
        </is>
      </c>
    </row>
    <row r="3">
      <c r="A3" s="4" t="inlineStr">
        <is>
          <t>Interest expense</t>
        </is>
      </c>
      <c r="B3" s="12" t="n">
        <v>0.2</v>
      </c>
      <c r="C3" s="12" t="n">
        <v>0.4</v>
      </c>
      <c r="D3" s="12" t="n">
        <v>0.5</v>
      </c>
      <c r="E3" s="12" t="n">
        <v>0.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missory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aggregate face value</t>
        </is>
      </c>
      <c r="B5" s="4" t="inlineStr">
        <is>
          <t xml:space="preserve"> </t>
        </is>
      </c>
      <c r="C5" s="4" t="inlineStr">
        <is>
          <t xml:space="preserve"> </t>
        </is>
      </c>
      <c r="D5" s="4" t="inlineStr">
        <is>
          <t xml:space="preserve"> </t>
        </is>
      </c>
      <c r="E5" s="4" t="inlineStr">
        <is>
          <t xml:space="preserve"> </t>
        </is>
      </c>
      <c r="F5" s="4" t="inlineStr">
        <is>
          <t xml:space="preserve"> </t>
        </is>
      </c>
      <c r="G5" s="12" t="n">
        <v>7.4</v>
      </c>
      <c r="H5" s="5" t="n">
        <v>10</v>
      </c>
      <c r="I5" s="4" t="inlineStr">
        <is>
          <t xml:space="preserve"> </t>
        </is>
      </c>
      <c r="J5" s="4" t="inlineStr">
        <is>
          <t xml:space="preserve"> </t>
        </is>
      </c>
    </row>
    <row r="6">
      <c r="A6" s="4" t="inlineStr">
        <is>
          <t>CFL Ventures [Member] |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aggregate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v>
      </c>
      <c r="I7" s="4" t="inlineStr">
        <is>
          <t xml:space="preserve"> </t>
        </is>
      </c>
      <c r="J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13" t="n">
        <v>0.047</v>
      </c>
      <c r="G8" s="13" t="n">
        <v>0.047</v>
      </c>
      <c r="H8" s="13" t="n">
        <v>0.047</v>
      </c>
      <c r="I8" s="4" t="inlineStr">
        <is>
          <t xml:space="preserve"> </t>
        </is>
      </c>
      <c r="J8" s="4" t="inlineStr">
        <is>
          <t xml:space="preserve"> </t>
        </is>
      </c>
    </row>
    <row r="9">
      <c r="A9" s="4" t="inlineStr">
        <is>
          <t>CFL Ventures [Member] | Promissory Notes [Member] | Debt Instrument, Redemption, Period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maturity date</t>
        </is>
      </c>
      <c r="B10" s="4" t="inlineStr">
        <is>
          <t xml:space="preserve"> </t>
        </is>
      </c>
      <c r="C10" s="4" t="inlineStr">
        <is>
          <t xml:space="preserve"> </t>
        </is>
      </c>
      <c r="D10" s="4" t="inlineStr">
        <is>
          <t>Jan.  01,  2023</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FL Ventures [Member] | Promissory Notes [Member] | Debt Instrument, Redemption, Period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maturity date</t>
        </is>
      </c>
      <c r="B12" s="4" t="inlineStr">
        <is>
          <t xml:space="preserve"> </t>
        </is>
      </c>
      <c r="C12" s="4" t="inlineStr">
        <is>
          <t xml:space="preserve"> </t>
        </is>
      </c>
      <c r="D12" s="4" t="inlineStr">
        <is>
          <t>Jan.  01,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rclays Bank P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10" t="n">
        <v>0.04</v>
      </c>
      <c r="G14" s="10" t="n">
        <v>0.04</v>
      </c>
      <c r="H14" s="10" t="n">
        <v>0.04</v>
      </c>
      <c r="I14" s="4" t="inlineStr">
        <is>
          <t xml:space="preserve"> </t>
        </is>
      </c>
      <c r="J14" s="4" t="inlineStr">
        <is>
          <t xml:space="preserve"> </t>
        </is>
      </c>
    </row>
    <row r="15">
      <c r="A15" s="4" t="inlineStr">
        <is>
          <t>Line of credit, maximum amoun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0</v>
      </c>
      <c r="J15" s="4" t="inlineStr">
        <is>
          <t xml:space="preserve"> </t>
        </is>
      </c>
    </row>
    <row r="16">
      <c r="A16" s="4" t="inlineStr">
        <is>
          <t>Line of credit facility, maximum borrowing capacity | €</t>
        </is>
      </c>
      <c r="B16" s="4" t="inlineStr">
        <is>
          <t xml:space="preserve"> </t>
        </is>
      </c>
      <c r="C16" s="4" t="inlineStr">
        <is>
          <t xml:space="preserve"> </t>
        </is>
      </c>
      <c r="D16" s="4" t="inlineStr">
        <is>
          <t xml:space="preserve"> </t>
        </is>
      </c>
      <c r="E16" s="4" t="inlineStr">
        <is>
          <t xml:space="preserve"> </t>
        </is>
      </c>
      <c r="F16" s="14" t="n">
        <v>0.2</v>
      </c>
      <c r="G16" s="4" t="inlineStr">
        <is>
          <t xml:space="preserve"> </t>
        </is>
      </c>
      <c r="H16" s="4" t="inlineStr">
        <is>
          <t xml:space="preserve"> </t>
        </is>
      </c>
      <c r="I16" s="4" t="inlineStr">
        <is>
          <t xml:space="preserve"> </t>
        </is>
      </c>
      <c r="J16" s="4" t="inlineStr">
        <is>
          <t xml:space="preserve"> </t>
        </is>
      </c>
    </row>
    <row r="17">
      <c r="A17" s="4" t="inlineStr">
        <is>
          <t>Maven Top Holdings SARL [Member] | Data Project SRL Mortg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12" t="n">
        <v>0.1</v>
      </c>
      <c r="H18" s="4" t="inlineStr">
        <is>
          <t xml:space="preserve"> </t>
        </is>
      </c>
      <c r="I18" s="4" t="inlineStr">
        <is>
          <t xml:space="preserve"> </t>
        </is>
      </c>
      <c r="J18" s="14" t="n">
        <v>0.3</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 Summary of Expected Future Payments (Detail) $ in Thousands</t>
        </is>
      </c>
      <c r="B1" s="2" t="inlineStr">
        <is>
          <t>Jun. 30, 2023 USD ($)</t>
        </is>
      </c>
    </row>
    <row r="2">
      <c r="A2" s="3" t="inlineStr">
        <is>
          <t>Debt Disclosure [Abstract]</t>
        </is>
      </c>
      <c r="B2" s="4" t="inlineStr">
        <is>
          <t xml:space="preserve"> </t>
        </is>
      </c>
    </row>
    <row r="3">
      <c r="A3" s="4" t="inlineStr">
        <is>
          <t>2023 (Remaining)</t>
        </is>
      </c>
      <c r="B3" s="5" t="n">
        <v>12</v>
      </c>
    </row>
    <row r="4">
      <c r="A4" s="4" t="inlineStr">
        <is>
          <t>2024</t>
        </is>
      </c>
      <c r="B4" s="6" t="n">
        <v>7400</v>
      </c>
    </row>
    <row r="5">
      <c r="A5" s="4" t="inlineStr">
        <is>
          <t>2025</t>
        </is>
      </c>
      <c r="B5" s="6" t="n">
        <v>17</v>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 payment outstanding</t>
        </is>
      </c>
      <c r="B9" s="5" t="n">
        <v>7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rivative Warrant Liabilities - Additional Information (Detail) - USD ($) $ / shares in Units, $ in Thousands</t>
        </is>
      </c>
      <c r="C1" s="2" t="inlineStr">
        <is>
          <t>3 Months Ended</t>
        </is>
      </c>
      <c r="E1" s="2" t="inlineStr">
        <is>
          <t>6 Months Ended</t>
        </is>
      </c>
      <c r="G1" s="2" t="inlineStr">
        <is>
          <t>12 Months Ended</t>
        </is>
      </c>
    </row>
    <row r="2">
      <c r="B2" s="2" t="inlineStr">
        <is>
          <t>Jan. 20, 2023</t>
        </is>
      </c>
      <c r="C2" s="2" t="inlineStr">
        <is>
          <t>Jun. 30, 2023</t>
        </is>
      </c>
      <c r="D2" s="2" t="inlineStr">
        <is>
          <t>Jun. 30, 2022</t>
        </is>
      </c>
      <c r="E2" s="2" t="inlineStr">
        <is>
          <t>Jun. 30, 2023</t>
        </is>
      </c>
      <c r="F2" s="2" t="inlineStr">
        <is>
          <t>Jun. 30, 2022</t>
        </is>
      </c>
      <c r="G2" s="2" t="inlineStr">
        <is>
          <t>Dec. 31, 2021</t>
        </is>
      </c>
      <c r="H2" s="2" t="inlineStr">
        <is>
          <t>Dec. 31, 2020</t>
        </is>
      </c>
    </row>
    <row r="3">
      <c r="A3" s="3" t="inlineStr">
        <is>
          <t>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djustment of warrants</t>
        </is>
      </c>
      <c r="B4" s="4" t="inlineStr">
        <is>
          <t xml:space="preserve"> </t>
        </is>
      </c>
      <c r="C4" s="5" t="n">
        <v>0</v>
      </c>
      <c r="D4" s="5" t="n">
        <v>-4678</v>
      </c>
      <c r="E4" s="5" t="n">
        <v>534</v>
      </c>
      <c r="F4" s="5" t="n">
        <v>-13420</v>
      </c>
      <c r="G4" s="4" t="inlineStr">
        <is>
          <t xml:space="preserve"> </t>
        </is>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ecurities issued by each warrant</t>
        </is>
      </c>
      <c r="B7" s="6" t="n">
        <v>55192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new issues</t>
        </is>
      </c>
      <c r="B8" s="6" t="n">
        <v>214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Warra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djustment of warrants</t>
        </is>
      </c>
      <c r="B11" s="4" t="inlineStr">
        <is>
          <t xml:space="preserve"> </t>
        </is>
      </c>
      <c r="C11" s="4" t="inlineStr">
        <is>
          <t xml:space="preserve"> </t>
        </is>
      </c>
      <c r="D11" s="4" t="inlineStr">
        <is>
          <t xml:space="preserve"> </t>
        </is>
      </c>
      <c r="E11" s="5" t="n">
        <v>-500</v>
      </c>
      <c r="F11" s="5" t="n">
        <v>13400</v>
      </c>
      <c r="G11" s="4" t="inlineStr">
        <is>
          <t xml:space="preserve"> </t>
        </is>
      </c>
      <c r="H11" s="4" t="inlineStr">
        <is>
          <t xml:space="preserve"> </t>
        </is>
      </c>
    </row>
    <row r="12">
      <c r="A12" s="4" t="inlineStr">
        <is>
          <t>Treasury Stock, Comm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ecurities issued by each warrant</t>
        </is>
      </c>
      <c r="B14" s="6" t="n">
        <v>41059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PO [Member] | DMY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1.5</v>
      </c>
    </row>
    <row r="18">
      <c r="A18" s="4" t="inlineStr">
        <is>
          <t>Private Placement [Member] | DMY [Member] | DMY Sponsor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ecurities issued by each warrant</t>
        </is>
      </c>
      <c r="B20" s="4" t="inlineStr">
        <is>
          <t xml:space="preserve"> </t>
        </is>
      </c>
      <c r="C20" s="6" t="n">
        <v>1</v>
      </c>
      <c r="D20" s="4" t="inlineStr">
        <is>
          <t xml:space="preserve"> </t>
        </is>
      </c>
      <c r="E20" s="6" t="n">
        <v>1</v>
      </c>
      <c r="F20" s="4" t="inlineStr">
        <is>
          <t xml:space="preserve"> </t>
        </is>
      </c>
      <c r="G20" s="4" t="inlineStr">
        <is>
          <t xml:space="preserve"> </t>
        </is>
      </c>
      <c r="H20" s="4" t="inlineStr">
        <is>
          <t xml:space="preserve"> </t>
        </is>
      </c>
    </row>
    <row r="21">
      <c r="A21" s="4" t="inlineStr">
        <is>
          <t>Private Placement [Member] | DMY [Member] | Common Class A [Member] | DMY 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Warra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11.5</v>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Warra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lected To exercise</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row>
    <row r="27">
      <c r="A27" s="4" t="inlineStr">
        <is>
          <t>Exercis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12" t="n">
        <v>11.5</v>
      </c>
      <c r="H27" s="4" t="inlineStr">
        <is>
          <t xml:space="preserve"> </t>
        </is>
      </c>
    </row>
    <row r="28">
      <c r="A28" s="4" t="inlineStr">
        <is>
          <t>Proceeds from warrants exercises</t>
        </is>
      </c>
      <c r="B28" s="5" t="n">
        <v>6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blic Warrant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Warra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per share</t>
        </is>
      </c>
      <c r="B31" s="7" t="n">
        <v>3.18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Warrants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Warra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lected to exercise in cash basis</t>
        </is>
      </c>
      <c r="B34" s="6" t="n">
        <v>214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blic Warrants [Member] | IPO [Member] | DM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Warra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elected To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200000</v>
      </c>
    </row>
    <row r="38">
      <c r="A38" s="4" t="inlineStr">
        <is>
          <t>Public Warrants [Member] | Warrant Exercise Price on cashless basis Range one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Warra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elected To exercise</t>
        </is>
      </c>
      <c r="B40" s="6" t="n">
        <v>46859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per share</t>
        </is>
      </c>
      <c r="B41" s="7" t="n">
        <v>3.18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blic Warrants [Member] | Warrant Exercise Price on cashless basis Range Two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Warra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per share</t>
        </is>
      </c>
      <c r="B44" s="7" t="n">
        <v>3.29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elected To exercise In cashless basis</t>
        </is>
      </c>
      <c r="B45" s="6" t="n">
        <v>83329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blic Warrants [Member] | From The Completion Of 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Warra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exercisable term from the date of completion of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0 days</t>
        </is>
      </c>
      <c r="H48" s="4" t="inlineStr">
        <is>
          <t xml:space="preserve"> </t>
        </is>
      </c>
    </row>
    <row r="49">
      <c r="A49" s="4" t="inlineStr">
        <is>
          <t>Public Warrants [Member] | From The Closing Of Initial Public Off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Warra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exercisable term from the closing of IP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2 months</t>
        </is>
      </c>
      <c r="H51" s="4" t="inlineStr">
        <is>
          <t xml:space="preserve"> </t>
        </is>
      </c>
    </row>
    <row r="52">
      <c r="A52" s="4" t="inlineStr">
        <is>
          <t>Private Placement Warrants [Member] | Private Placement [Member] | DMY [Member] | DMY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rivative Warra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elected To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13333</v>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Current Liabilities (Detail) - USD ($) $ in Thousands</t>
        </is>
      </c>
      <c r="B1" s="2" t="inlineStr">
        <is>
          <t>Jun. 30, 2023</t>
        </is>
      </c>
      <c r="C1" s="2" t="inlineStr">
        <is>
          <t>Dec. 31, 2022</t>
        </is>
      </c>
    </row>
    <row r="2">
      <c r="A2" s="3" t="inlineStr">
        <is>
          <t>Other current liabilities:</t>
        </is>
      </c>
      <c r="B2" s="4" t="inlineStr">
        <is>
          <t xml:space="preserve"> </t>
        </is>
      </c>
      <c r="C2" s="4" t="inlineStr">
        <is>
          <t xml:space="preserve"> </t>
        </is>
      </c>
    </row>
    <row r="3">
      <c r="A3" s="4" t="inlineStr">
        <is>
          <t>Other payables</t>
        </is>
      </c>
      <c r="B3" s="5" t="n">
        <v>3212</v>
      </c>
      <c r="C3" s="5" t="n">
        <v>3667</v>
      </c>
    </row>
    <row r="4">
      <c r="A4" s="4" t="inlineStr">
        <is>
          <t>Deferred consideration</t>
        </is>
      </c>
      <c r="B4" s="6" t="n">
        <v>5091</v>
      </c>
      <c r="C4" s="6" t="n">
        <v>7605</v>
      </c>
    </row>
    <row r="5">
      <c r="A5" s="4" t="inlineStr">
        <is>
          <t>Contingent consideration</t>
        </is>
      </c>
      <c r="B5" s="6" t="n">
        <v>5140</v>
      </c>
      <c r="C5" s="6" t="n">
        <v>10729</v>
      </c>
    </row>
    <row r="6">
      <c r="A6" s="4" t="inlineStr">
        <is>
          <t>Total other current liabilities</t>
        </is>
      </c>
      <c r="B6" s="5" t="n">
        <v>13443</v>
      </c>
      <c r="C6" s="5" t="n">
        <v>22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Loss Per Share And weighted Average Shares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5" t="n">
        <v>-10298</v>
      </c>
      <c r="C4" s="5" t="n">
        <v>-4755</v>
      </c>
      <c r="D4" s="5" t="n">
        <v>-35466</v>
      </c>
      <c r="E4" s="5" t="n">
        <v>-44953</v>
      </c>
    </row>
    <row r="5">
      <c r="A5" s="4" t="inlineStr">
        <is>
          <t>Net loss attributable to common stockholders – diluted</t>
        </is>
      </c>
      <c r="B5" s="5" t="n">
        <v>-10298</v>
      </c>
      <c r="C5" s="5" t="n">
        <v>-4755</v>
      </c>
      <c r="D5" s="5" t="n">
        <v>-35466</v>
      </c>
      <c r="E5" s="5" t="n">
        <v>-44953</v>
      </c>
    </row>
    <row r="6">
      <c r="A6" s="4" t="inlineStr">
        <is>
          <t>Basic weighted average common stock outstanding</t>
        </is>
      </c>
      <c r="B6" s="6" t="n">
        <v>208505216</v>
      </c>
      <c r="C6" s="6" t="n">
        <v>198347397</v>
      </c>
      <c r="D6" s="6" t="n">
        <v>207362662</v>
      </c>
      <c r="E6" s="6" t="n">
        <v>197060987</v>
      </c>
    </row>
    <row r="7">
      <c r="A7" s="4" t="inlineStr">
        <is>
          <t>Diluted weighted average common stock outstanding</t>
        </is>
      </c>
      <c r="B7" s="6" t="n">
        <v>208505216</v>
      </c>
      <c r="C7" s="6" t="n">
        <v>198347397</v>
      </c>
      <c r="D7" s="6" t="n">
        <v>207362662</v>
      </c>
      <c r="E7" s="6" t="n">
        <v>197060987</v>
      </c>
    </row>
    <row r="8">
      <c r="A8" s="4" t="inlineStr">
        <is>
          <t>Loss per share attributable to common stockholders – Basic</t>
        </is>
      </c>
      <c r="B8" s="8" t="n">
        <v>-0.05</v>
      </c>
      <c r="C8" s="8" t="n">
        <v>-0.02</v>
      </c>
      <c r="D8" s="8" t="n">
        <v>-0.17</v>
      </c>
      <c r="E8" s="8" t="n">
        <v>-0.23</v>
      </c>
    </row>
    <row r="9">
      <c r="A9" s="4" t="inlineStr">
        <is>
          <t>Loss per share attributable to common stockholders – Diluted</t>
        </is>
      </c>
      <c r="B9" s="8" t="n">
        <v>-0.05</v>
      </c>
      <c r="C9" s="8" t="n">
        <v>-0.02</v>
      </c>
      <c r="D9" s="8" t="n">
        <v>-0.17</v>
      </c>
      <c r="E9" s="8" t="n">
        <v>-0.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Antidilutive Securities Excluded From Computation Of Earning Per Share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27592861</v>
      </c>
      <c r="C4" s="6" t="n">
        <v>36625011</v>
      </c>
      <c r="D4" s="6" t="n">
        <v>27592861</v>
      </c>
      <c r="E4" s="6" t="n">
        <v>36625011</v>
      </c>
    </row>
    <row r="5">
      <c r="A5" s="4" t="inlineStr">
        <is>
          <t>Stock 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331852</v>
      </c>
      <c r="C7" s="6" t="n">
        <v>387879</v>
      </c>
      <c r="D7" s="6" t="n">
        <v>331852</v>
      </c>
      <c r="E7" s="6" t="n">
        <v>387879</v>
      </c>
    </row>
    <row r="8">
      <c r="A8" s="4" t="inlineStr">
        <is>
          <t>Unvested restricted sha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1960421</v>
      </c>
      <c r="C10" s="6" t="n">
        <v>5523725</v>
      </c>
      <c r="D10" s="6" t="n">
        <v>1960421</v>
      </c>
      <c r="E10" s="6" t="n">
        <v>5523725</v>
      </c>
    </row>
    <row r="11">
      <c r="A11" s="4" t="inlineStr">
        <is>
          <t>Public and private placement warrants to purchase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0</v>
      </c>
      <c r="C13" s="6" t="n">
        <v>7668381</v>
      </c>
      <c r="D13" s="6" t="n">
        <v>0</v>
      </c>
      <c r="E13" s="6" t="n">
        <v>7668381</v>
      </c>
    </row>
    <row r="14">
      <c r="A14" s="4" t="inlineStr">
        <is>
          <t>Unvested equity-settled restricted share uni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2382738</v>
      </c>
      <c r="C16" s="6" t="n">
        <v>2766364</v>
      </c>
      <c r="D16" s="6" t="n">
        <v>2382738</v>
      </c>
      <c r="E16" s="6" t="n">
        <v>2766364</v>
      </c>
    </row>
    <row r="17">
      <c r="A17" s="4" t="inlineStr">
        <is>
          <t>Unvested equity-settled performance-based restricted share uni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4417850</v>
      </c>
      <c r="C19" s="6" t="n">
        <v>1778662</v>
      </c>
      <c r="D19" s="6" t="n">
        <v>4417850</v>
      </c>
      <c r="E19" s="6" t="n">
        <v>1778662</v>
      </c>
    </row>
    <row r="20">
      <c r="A20" s="4" t="inlineStr">
        <is>
          <t>Warrants issued to NFL to purchase common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18500000</v>
      </c>
      <c r="C22" s="6" t="n">
        <v>18500000</v>
      </c>
      <c r="D22" s="6" t="n">
        <v>18500000</v>
      </c>
      <c r="E22" s="6" t="n">
        <v>185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ary of Company's Overall Restricted Shares (Detail) - $ / shares</t>
        </is>
      </c>
      <c r="C1" s="2" t="inlineStr">
        <is>
          <t>6 Months Ended</t>
        </is>
      </c>
    </row>
    <row r="2">
      <c r="B2" s="2" t="inlineStr">
        <is>
          <t>Jun. 15, 2021</t>
        </is>
      </c>
      <c r="C2" s="2" t="inlineStr">
        <is>
          <t>Jun. 30, 2023</t>
        </is>
      </c>
    </row>
    <row r="3">
      <c r="A3" s="4" t="inlineStr">
        <is>
          <t>Restricted Shares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Opening Balance, Number of Shares</t>
        </is>
      </c>
      <c r="B5" s="4" t="inlineStr">
        <is>
          <t xml:space="preserve"> </t>
        </is>
      </c>
      <c r="C5" s="6" t="n">
        <v>3417484</v>
      </c>
    </row>
    <row r="6">
      <c r="A6" s="4" t="inlineStr">
        <is>
          <t>Granted, Number of Shares</t>
        </is>
      </c>
      <c r="B6" s="6" t="n">
        <v>518706</v>
      </c>
      <c r="C6" s="4" t="inlineStr">
        <is>
          <t xml:space="preserve"> </t>
        </is>
      </c>
    </row>
    <row r="7">
      <c r="A7" s="4" t="inlineStr">
        <is>
          <t>Forfeited, Number of Shares</t>
        </is>
      </c>
      <c r="B7" s="4" t="inlineStr">
        <is>
          <t xml:space="preserve"> </t>
        </is>
      </c>
      <c r="C7" s="6" t="n">
        <v>-1175521</v>
      </c>
    </row>
    <row r="8">
      <c r="A8" s="4" t="inlineStr">
        <is>
          <t>Vested, Number of Shares</t>
        </is>
      </c>
      <c r="B8" s="4" t="inlineStr">
        <is>
          <t xml:space="preserve"> </t>
        </is>
      </c>
      <c r="C8" s="6" t="n">
        <v>-281542</v>
      </c>
    </row>
    <row r="9">
      <c r="A9" s="4" t="inlineStr">
        <is>
          <t>Ending Balance, Number of Shares</t>
        </is>
      </c>
      <c r="B9" s="4" t="inlineStr">
        <is>
          <t xml:space="preserve"> </t>
        </is>
      </c>
      <c r="C9" s="6" t="n">
        <v>1960421</v>
      </c>
    </row>
    <row r="10">
      <c r="A10" s="4" t="inlineStr">
        <is>
          <t>Opening Balance, Weighted Average Grant Date Fair Value per Share</t>
        </is>
      </c>
      <c r="B10" s="4" t="inlineStr">
        <is>
          <t xml:space="preserve"> </t>
        </is>
      </c>
      <c r="C10" s="8" t="n">
        <v>7.39</v>
      </c>
    </row>
    <row r="11">
      <c r="A11" s="4" t="inlineStr">
        <is>
          <t>Forfeited, Weighted Average Grant Date Fair Value per Share</t>
        </is>
      </c>
      <c r="B11" s="4" t="inlineStr">
        <is>
          <t xml:space="preserve"> </t>
        </is>
      </c>
      <c r="C11" s="15" t="n">
        <v>7.13</v>
      </c>
    </row>
    <row r="12">
      <c r="A12" s="4" t="inlineStr">
        <is>
          <t>Vested, Weighted Average Grant Date Fair Value per Share</t>
        </is>
      </c>
      <c r="B12" s="4" t="inlineStr">
        <is>
          <t xml:space="preserve"> </t>
        </is>
      </c>
      <c r="C12" s="15" t="n">
        <v>8.619999999999999</v>
      </c>
    </row>
    <row r="13">
      <c r="A13" s="4" t="inlineStr">
        <is>
          <t>Ending Balance, Weighted Average Grant Date Fair Value per Share</t>
        </is>
      </c>
      <c r="B13" s="4" t="inlineStr">
        <is>
          <t xml:space="preserve"> </t>
        </is>
      </c>
      <c r="C13" s="8" t="n">
        <v>7.37</v>
      </c>
    </row>
    <row r="14">
      <c r="A14" s="4" t="inlineStr">
        <is>
          <t>Equity Settled Restricted Share Units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Opening Balance, Number of Shares</t>
        </is>
      </c>
      <c r="B16" s="4" t="inlineStr">
        <is>
          <t xml:space="preserve"> </t>
        </is>
      </c>
      <c r="C16" s="6" t="n">
        <v>2719136</v>
      </c>
    </row>
    <row r="17">
      <c r="A17" s="4" t="inlineStr">
        <is>
          <t>Granted, Number of Shares</t>
        </is>
      </c>
      <c r="B17" s="4" t="inlineStr">
        <is>
          <t xml:space="preserve"> </t>
        </is>
      </c>
      <c r="C17" s="6" t="n">
        <v>601181</v>
      </c>
    </row>
    <row r="18">
      <c r="A18" s="4" t="inlineStr">
        <is>
          <t>Forfeited, Number of Shares</t>
        </is>
      </c>
      <c r="B18" s="4" t="inlineStr">
        <is>
          <t xml:space="preserve"> </t>
        </is>
      </c>
      <c r="C18" s="6" t="n">
        <v>-78557</v>
      </c>
    </row>
    <row r="19">
      <c r="A19" s="4" t="inlineStr">
        <is>
          <t>Vested, Number of Shares</t>
        </is>
      </c>
      <c r="B19" s="4" t="inlineStr">
        <is>
          <t xml:space="preserve"> </t>
        </is>
      </c>
      <c r="C19" s="6" t="n">
        <v>-859022</v>
      </c>
    </row>
    <row r="20">
      <c r="A20" s="4" t="inlineStr">
        <is>
          <t>Ending Balance, Number of Shares</t>
        </is>
      </c>
      <c r="B20" s="4" t="inlineStr">
        <is>
          <t xml:space="preserve"> </t>
        </is>
      </c>
      <c r="C20" s="6" t="n">
        <v>2382738</v>
      </c>
    </row>
    <row r="21">
      <c r="A21" s="4" t="inlineStr">
        <is>
          <t>Opening Balance, Weighted Average Grant Date Fair Value per Share</t>
        </is>
      </c>
      <c r="B21" s="4" t="inlineStr">
        <is>
          <t xml:space="preserve"> </t>
        </is>
      </c>
      <c r="C21" s="8" t="n">
        <v>4.12</v>
      </c>
    </row>
    <row r="22">
      <c r="A22" s="4" t="inlineStr">
        <is>
          <t>Granted, Weighted Average Grant Date Fair Value per Share</t>
        </is>
      </c>
      <c r="B22" s="4" t="inlineStr">
        <is>
          <t xml:space="preserve"> </t>
        </is>
      </c>
      <c r="C22" s="15" t="n">
        <v>4.02</v>
      </c>
    </row>
    <row r="23">
      <c r="A23" s="4" t="inlineStr">
        <is>
          <t>Forfeited, Weighted Average Grant Date Fair Value per Share</t>
        </is>
      </c>
      <c r="B23" s="4" t="inlineStr">
        <is>
          <t xml:space="preserve"> </t>
        </is>
      </c>
      <c r="C23" s="15" t="n">
        <v>4.27</v>
      </c>
    </row>
    <row r="24">
      <c r="A24" s="4" t="inlineStr">
        <is>
          <t>Vested, Weighted Average Grant Date Fair Value per Share</t>
        </is>
      </c>
      <c r="B24" s="4" t="inlineStr">
        <is>
          <t xml:space="preserve"> </t>
        </is>
      </c>
      <c r="C24" s="15" t="n">
        <v>4.22</v>
      </c>
    </row>
    <row r="25">
      <c r="A25" s="4" t="inlineStr">
        <is>
          <t>Ending Balance, Weighted Average Grant Date Fair Value per Share</t>
        </is>
      </c>
      <c r="B25" s="4" t="inlineStr">
        <is>
          <t xml:space="preserve"> </t>
        </is>
      </c>
      <c r="C25" s="8" t="n">
        <v>4.05</v>
      </c>
    </row>
    <row r="26">
      <c r="A26" s="4" t="inlineStr">
        <is>
          <t>Cash settled Restricted Share Units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Opening Balance, Number of Shares</t>
        </is>
      </c>
      <c r="B28" s="4" t="inlineStr">
        <is>
          <t xml:space="preserve"> </t>
        </is>
      </c>
      <c r="C28" s="6" t="n">
        <v>17819</v>
      </c>
    </row>
    <row r="29">
      <c r="A29" s="4" t="inlineStr">
        <is>
          <t>Vested, Number of Shares</t>
        </is>
      </c>
      <c r="B29" s="4" t="inlineStr">
        <is>
          <t xml:space="preserve"> </t>
        </is>
      </c>
      <c r="C29" s="6" t="n">
        <v>-5941</v>
      </c>
    </row>
    <row r="30">
      <c r="A30" s="4" t="inlineStr">
        <is>
          <t>Ending Balance, Number of Shares</t>
        </is>
      </c>
      <c r="B30" s="4" t="inlineStr">
        <is>
          <t xml:space="preserve"> </t>
        </is>
      </c>
      <c r="C30" s="6" t="n">
        <v>11878</v>
      </c>
    </row>
    <row r="31">
      <c r="A31" s="4" t="inlineStr">
        <is>
          <t>Opening Balance, Weighted Average Grant Date Fair Value per Share</t>
        </is>
      </c>
      <c r="B31" s="4" t="inlineStr">
        <is>
          <t xml:space="preserve"> </t>
        </is>
      </c>
      <c r="C31" s="8" t="n">
        <v>4.27</v>
      </c>
    </row>
    <row r="32">
      <c r="A32" s="4" t="inlineStr">
        <is>
          <t>Granted, Weighted Average Grant Date Fair Value per Share</t>
        </is>
      </c>
      <c r="B32" s="4" t="inlineStr">
        <is>
          <t xml:space="preserve"> </t>
        </is>
      </c>
      <c r="C32" s="15" t="n">
        <v>4.27</v>
      </c>
    </row>
    <row r="33">
      <c r="A33" s="4" t="inlineStr">
        <is>
          <t>Ending Balance, Weighted Average Grant Date Fair Value per Share</t>
        </is>
      </c>
      <c r="B33" s="4" t="inlineStr">
        <is>
          <t xml:space="preserve"> </t>
        </is>
      </c>
      <c r="C33" s="8" t="n">
        <v>4.27</v>
      </c>
    </row>
    <row r="34">
      <c r="A34" s="4" t="inlineStr">
        <is>
          <t>Equity-settled Performance-Based Restricted Share Units [Member]</t>
        </is>
      </c>
      <c r="B34" s="4" t="inlineStr">
        <is>
          <t xml:space="preserve"> </t>
        </is>
      </c>
      <c r="C34" s="4" t="inlineStr">
        <is>
          <t xml:space="preserve"> </t>
        </is>
      </c>
    </row>
    <row r="35">
      <c r="A35" s="3" t="inlineStr">
        <is>
          <t>Share-based Payment Arrangement, Option, Exercise Price Range [Line Items]</t>
        </is>
      </c>
      <c r="B35" s="4" t="inlineStr">
        <is>
          <t xml:space="preserve"> </t>
        </is>
      </c>
      <c r="C35" s="4" t="inlineStr">
        <is>
          <t xml:space="preserve"> </t>
        </is>
      </c>
    </row>
    <row r="36">
      <c r="A36" s="4" t="inlineStr">
        <is>
          <t>Opening Balance, Number of Shares</t>
        </is>
      </c>
      <c r="B36" s="4" t="inlineStr">
        <is>
          <t xml:space="preserve"> </t>
        </is>
      </c>
      <c r="C36" s="6" t="n">
        <v>1849942</v>
      </c>
    </row>
    <row r="37">
      <c r="A37" s="4" t="inlineStr">
        <is>
          <t>Granted, Number of Shares</t>
        </is>
      </c>
      <c r="B37" s="4" t="inlineStr">
        <is>
          <t xml:space="preserve"> </t>
        </is>
      </c>
      <c r="C37" s="6" t="n">
        <v>2572965</v>
      </c>
    </row>
    <row r="38">
      <c r="A38" s="4" t="inlineStr">
        <is>
          <t>Forfeited, Number of Shares</t>
        </is>
      </c>
      <c r="B38" s="4" t="inlineStr">
        <is>
          <t xml:space="preserve"> </t>
        </is>
      </c>
      <c r="C38" s="6" t="n">
        <v>-5057</v>
      </c>
    </row>
    <row r="39">
      <c r="A39" s="4" t="inlineStr">
        <is>
          <t>Ending Balance, Number of Shares</t>
        </is>
      </c>
      <c r="B39" s="4" t="inlineStr">
        <is>
          <t xml:space="preserve"> </t>
        </is>
      </c>
      <c r="C39" s="6" t="n">
        <v>4417850</v>
      </c>
    </row>
    <row r="40">
      <c r="A40" s="4" t="inlineStr">
        <is>
          <t>Opening Balance, Weighted Average Grant Date Fair Value per Share</t>
        </is>
      </c>
      <c r="B40" s="4" t="inlineStr">
        <is>
          <t xml:space="preserve"> </t>
        </is>
      </c>
      <c r="C40" s="8" t="n">
        <v>3.53</v>
      </c>
    </row>
    <row r="41">
      <c r="A41" s="4" t="inlineStr">
        <is>
          <t>Granted, Weighted Average Grant Date Fair Value per Share</t>
        </is>
      </c>
      <c r="B41" s="4" t="inlineStr">
        <is>
          <t xml:space="preserve"> </t>
        </is>
      </c>
      <c r="C41" s="15" t="n">
        <v>2.12</v>
      </c>
    </row>
    <row r="42">
      <c r="A42" s="4" t="inlineStr">
        <is>
          <t>Forfeited, Weighted Average Grant Date Fair Value per Share</t>
        </is>
      </c>
      <c r="B42" s="4" t="inlineStr">
        <is>
          <t xml:space="preserve"> </t>
        </is>
      </c>
      <c r="C42" s="15" t="n">
        <v>3.54</v>
      </c>
    </row>
    <row r="43">
      <c r="A43" s="4" t="inlineStr">
        <is>
          <t>Ending Balance, Weighted Average Grant Date Fair Value per Share</t>
        </is>
      </c>
      <c r="B43" s="4" t="inlineStr">
        <is>
          <t xml:space="preserve"> </t>
        </is>
      </c>
      <c r="C43" s="8" t="n">
        <v>2.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47" customWidth="1" min="3" max="3"/>
    <col width="65" customWidth="1" min="4" max="4"/>
    <col width="36" customWidth="1" min="5" max="5"/>
    <col width="32" customWidth="1" min="6" max="6"/>
    <col width="29" customWidth="1" min="7" max="7"/>
    <col width="46" customWidth="1" min="8" max="8"/>
  </cols>
  <sheetData>
    <row r="1">
      <c r="A1" s="1" t="inlineStr">
        <is>
          <t>Condensed Consolidated Statements of Changes in Shareholders' Equity - USD ($) $ in Thousands</t>
        </is>
      </c>
      <c r="B1" s="2" t="inlineStr">
        <is>
          <t>Total</t>
        </is>
      </c>
      <c r="C1" s="2" t="inlineStr">
        <is>
          <t>Common shares [member] Common Class B [Member]</t>
        </is>
      </c>
      <c r="D1" s="2" t="inlineStr">
        <is>
          <t>Common shares [member] Common Stock Other Than B Shares [Member]</t>
        </is>
      </c>
      <c r="E1" s="2" t="inlineStr">
        <is>
          <t>Additional Paid-in Capital [Member]</t>
        </is>
      </c>
      <c r="F1" s="2" t="inlineStr">
        <is>
          <t>Treasury Stock, Common [Member]</t>
        </is>
      </c>
      <c r="G1" s="2" t="inlineStr">
        <is>
          <t>Accumulated Deficit [Member]</t>
        </is>
      </c>
      <c r="H1" s="2" t="inlineStr">
        <is>
          <t>Accumulated Other Comprehensive Loss [member]</t>
        </is>
      </c>
    </row>
    <row r="2">
      <c r="A2" s="4" t="inlineStr">
        <is>
          <t>Beginning Balance, Permanent Equity at Dec. 31, 2021</t>
        </is>
      </c>
      <c r="B2" s="5" t="n">
        <v>706178</v>
      </c>
      <c r="C2" s="5" t="n">
        <v>2</v>
      </c>
      <c r="D2" s="5" t="n">
        <v>1936</v>
      </c>
      <c r="E2" s="5" t="n">
        <v>1461730</v>
      </c>
      <c r="F2" s="4" t="inlineStr">
        <is>
          <t xml:space="preserve"> </t>
        </is>
      </c>
      <c r="G2" s="5" t="n">
        <v>-757317</v>
      </c>
      <c r="H2" s="5" t="n">
        <v>-173</v>
      </c>
    </row>
    <row r="3">
      <c r="A3" s="4" t="inlineStr">
        <is>
          <t>Beginning Balance, Permanent Equity (Shares) at Dec. 31, 2021</t>
        </is>
      </c>
      <c r="B3" s="4" t="inlineStr">
        <is>
          <t xml:space="preserve"> </t>
        </is>
      </c>
      <c r="C3" s="6" t="n">
        <v>18500000</v>
      </c>
      <c r="D3" s="6" t="n">
        <v>193585625</v>
      </c>
      <c r="E3" s="4" t="inlineStr">
        <is>
          <t xml:space="preserve"> </t>
        </is>
      </c>
      <c r="F3" s="4" t="inlineStr">
        <is>
          <t xml:space="preserve"> </t>
        </is>
      </c>
      <c r="G3" s="4" t="inlineStr">
        <is>
          <t xml:space="preserve"> </t>
        </is>
      </c>
      <c r="H3" s="4" t="inlineStr">
        <is>
          <t xml:space="preserve"> </t>
        </is>
      </c>
    </row>
    <row r="4">
      <c r="A4" s="4" t="inlineStr">
        <is>
          <t>Net loss</t>
        </is>
      </c>
      <c r="B4" s="6" t="n">
        <v>-40198</v>
      </c>
      <c r="C4" s="4" t="inlineStr">
        <is>
          <t xml:space="preserve"> </t>
        </is>
      </c>
      <c r="D4" s="4" t="inlineStr">
        <is>
          <t xml:space="preserve"> </t>
        </is>
      </c>
      <c r="E4" s="4" t="inlineStr">
        <is>
          <t xml:space="preserve"> </t>
        </is>
      </c>
      <c r="F4" s="4" t="inlineStr">
        <is>
          <t xml:space="preserve"> </t>
        </is>
      </c>
      <c r="G4" s="6" t="n">
        <v>-40198</v>
      </c>
      <c r="H4" s="4" t="inlineStr">
        <is>
          <t xml:space="preserve"> </t>
        </is>
      </c>
    </row>
    <row r="5">
      <c r="A5" s="4" t="inlineStr">
        <is>
          <t>Foreign currency translation adjustment</t>
        </is>
      </c>
      <c r="B5" s="6" t="n">
        <v>-29526</v>
      </c>
      <c r="C5" s="4" t="inlineStr">
        <is>
          <t xml:space="preserve"> </t>
        </is>
      </c>
      <c r="D5" s="4" t="inlineStr">
        <is>
          <t xml:space="preserve"> </t>
        </is>
      </c>
      <c r="E5" s="4" t="inlineStr">
        <is>
          <t xml:space="preserve"> </t>
        </is>
      </c>
      <c r="F5" s="4" t="inlineStr">
        <is>
          <t xml:space="preserve"> </t>
        </is>
      </c>
      <c r="G5" s="4" t="inlineStr">
        <is>
          <t xml:space="preserve"> </t>
        </is>
      </c>
      <c r="H5" s="6" t="n">
        <v>-29526</v>
      </c>
    </row>
    <row r="6">
      <c r="A6" s="4" t="inlineStr">
        <is>
          <t>Issuance of common stock in connection with business combinations</t>
        </is>
      </c>
      <c r="B6" s="6" t="n">
        <v>17452</v>
      </c>
      <c r="C6" s="4" t="inlineStr">
        <is>
          <t xml:space="preserve"> </t>
        </is>
      </c>
      <c r="D6" s="5" t="n">
        <v>27</v>
      </c>
      <c r="E6" s="6" t="n">
        <v>17425</v>
      </c>
      <c r="F6" s="4" t="inlineStr">
        <is>
          <t xml:space="preserve"> </t>
        </is>
      </c>
      <c r="G6" s="4" t="inlineStr">
        <is>
          <t xml:space="preserve"> </t>
        </is>
      </c>
      <c r="H6" s="4" t="inlineStr">
        <is>
          <t xml:space="preserve"> </t>
        </is>
      </c>
    </row>
    <row r="7">
      <c r="A7" s="4" t="inlineStr">
        <is>
          <t>Issuance of common stock in connection with business combinations (Shares)</t>
        </is>
      </c>
      <c r="B7" s="4" t="inlineStr">
        <is>
          <t xml:space="preserve"> </t>
        </is>
      </c>
      <c r="C7" s="4" t="inlineStr">
        <is>
          <t xml:space="preserve"> </t>
        </is>
      </c>
      <c r="D7" s="6" t="n">
        <v>2701576</v>
      </c>
      <c r="E7" s="4" t="inlineStr">
        <is>
          <t xml:space="preserve"> </t>
        </is>
      </c>
      <c r="F7" s="4" t="inlineStr">
        <is>
          <t xml:space="preserve"> </t>
        </is>
      </c>
      <c r="G7" s="4" t="inlineStr">
        <is>
          <t xml:space="preserve"> </t>
        </is>
      </c>
      <c r="H7" s="4" t="inlineStr">
        <is>
          <t xml:space="preserve"> </t>
        </is>
      </c>
    </row>
    <row r="8">
      <c r="A8" s="4" t="inlineStr">
        <is>
          <t>Stock-based compensation</t>
        </is>
      </c>
      <c r="B8" s="6" t="n">
        <v>37180</v>
      </c>
      <c r="C8" s="4" t="inlineStr">
        <is>
          <t xml:space="preserve"> </t>
        </is>
      </c>
      <c r="D8" s="4" t="inlineStr">
        <is>
          <t xml:space="preserve"> </t>
        </is>
      </c>
      <c r="E8" s="6" t="n">
        <v>37180</v>
      </c>
      <c r="F8" s="4" t="inlineStr">
        <is>
          <t xml:space="preserve"> </t>
        </is>
      </c>
      <c r="G8" s="4" t="inlineStr">
        <is>
          <t xml:space="preserve"> </t>
        </is>
      </c>
      <c r="H8" s="4" t="inlineStr">
        <is>
          <t xml:space="preserve"> </t>
        </is>
      </c>
    </row>
    <row r="9">
      <c r="A9" s="4" t="inlineStr">
        <is>
          <t>Vesting of restricted shares</t>
        </is>
      </c>
      <c r="B9" s="4" t="inlineStr">
        <is>
          <t xml:space="preserve"> </t>
        </is>
      </c>
      <c r="C9" s="4" t="inlineStr">
        <is>
          <t xml:space="preserve"> </t>
        </is>
      </c>
      <c r="D9" s="5" t="n">
        <v>16</v>
      </c>
      <c r="E9" s="6" t="n">
        <v>-16</v>
      </c>
      <c r="F9" s="4" t="inlineStr">
        <is>
          <t xml:space="preserve"> </t>
        </is>
      </c>
      <c r="G9" s="4" t="inlineStr">
        <is>
          <t xml:space="preserve"> </t>
        </is>
      </c>
      <c r="H9" s="4" t="inlineStr">
        <is>
          <t xml:space="preserve"> </t>
        </is>
      </c>
    </row>
    <row r="10">
      <c r="A10" s="4" t="inlineStr">
        <is>
          <t>Vesting of restricted shares (Shares)</t>
        </is>
      </c>
      <c r="B10" s="4" t="inlineStr">
        <is>
          <t xml:space="preserve"> </t>
        </is>
      </c>
      <c r="C10" s="4" t="inlineStr">
        <is>
          <t xml:space="preserve"> </t>
        </is>
      </c>
      <c r="D10" s="6" t="n">
        <v>1622776</v>
      </c>
      <c r="E10" s="4" t="inlineStr">
        <is>
          <t xml:space="preserve"> </t>
        </is>
      </c>
      <c r="F10" s="4" t="inlineStr">
        <is>
          <t xml:space="preserve"> </t>
        </is>
      </c>
      <c r="G10" s="4" t="inlineStr">
        <is>
          <t xml:space="preserve"> </t>
        </is>
      </c>
      <c r="H10" s="4" t="inlineStr">
        <is>
          <t xml:space="preserve"> </t>
        </is>
      </c>
    </row>
    <row r="11">
      <c r="A11" s="4" t="inlineStr">
        <is>
          <t>Ending Balance, Permanent Equity at Mar. 31, 2022</t>
        </is>
      </c>
      <c r="B11" s="6" t="n">
        <v>691086</v>
      </c>
      <c r="C11" s="5" t="n">
        <v>2</v>
      </c>
      <c r="D11" s="5" t="n">
        <v>1979</v>
      </c>
      <c r="E11" s="6" t="n">
        <v>1516319</v>
      </c>
      <c r="F11" s="4" t="inlineStr">
        <is>
          <t xml:space="preserve"> </t>
        </is>
      </c>
      <c r="G11" s="6" t="n">
        <v>-797515</v>
      </c>
      <c r="H11" s="6" t="n">
        <v>-29699</v>
      </c>
    </row>
    <row r="12">
      <c r="A12" s="4" t="inlineStr">
        <is>
          <t>Ending Balance, Permanent Equity (Shares) at Mar. 31, 2022</t>
        </is>
      </c>
      <c r="B12" s="4" t="inlineStr">
        <is>
          <t xml:space="preserve"> </t>
        </is>
      </c>
      <c r="C12" s="6" t="n">
        <v>18500000</v>
      </c>
      <c r="D12" s="6" t="n">
        <v>197909977</v>
      </c>
      <c r="E12" s="4" t="inlineStr">
        <is>
          <t xml:space="preserve"> </t>
        </is>
      </c>
      <c r="F12" s="4" t="inlineStr">
        <is>
          <t xml:space="preserve"> </t>
        </is>
      </c>
      <c r="G12" s="4" t="inlineStr">
        <is>
          <t xml:space="preserve"> </t>
        </is>
      </c>
      <c r="H12" s="4" t="inlineStr">
        <is>
          <t xml:space="preserve"> </t>
        </is>
      </c>
    </row>
    <row r="13">
      <c r="A13" s="4" t="inlineStr">
        <is>
          <t>Beginning Balance, Permanent Equity at Dec. 31, 2021</t>
        </is>
      </c>
      <c r="B13" s="6" t="n">
        <v>706178</v>
      </c>
      <c r="C13" s="5" t="n">
        <v>2</v>
      </c>
      <c r="D13" s="5" t="n">
        <v>1936</v>
      </c>
      <c r="E13" s="6" t="n">
        <v>1461730</v>
      </c>
      <c r="F13" s="4" t="inlineStr">
        <is>
          <t xml:space="preserve"> </t>
        </is>
      </c>
      <c r="G13" s="6" t="n">
        <v>-757317</v>
      </c>
      <c r="H13" s="6" t="n">
        <v>-173</v>
      </c>
    </row>
    <row r="14">
      <c r="A14" s="4" t="inlineStr">
        <is>
          <t>Beginning Balance, Permanent Equity (Shares) at Dec. 31, 2021</t>
        </is>
      </c>
      <c r="B14" s="4" t="inlineStr">
        <is>
          <t xml:space="preserve"> </t>
        </is>
      </c>
      <c r="C14" s="6" t="n">
        <v>18500000</v>
      </c>
      <c r="D14" s="6" t="n">
        <v>193585625</v>
      </c>
      <c r="E14" s="4" t="inlineStr">
        <is>
          <t xml:space="preserve"> </t>
        </is>
      </c>
      <c r="F14" s="4" t="inlineStr">
        <is>
          <t xml:space="preserve"> </t>
        </is>
      </c>
      <c r="G14" s="4" t="inlineStr">
        <is>
          <t xml:space="preserve"> </t>
        </is>
      </c>
      <c r="H14" s="4" t="inlineStr">
        <is>
          <t xml:space="preserve"> </t>
        </is>
      </c>
    </row>
    <row r="15">
      <c r="A15" s="4" t="inlineStr">
        <is>
          <t>Net loss</t>
        </is>
      </c>
      <c r="B15" s="6" t="n">
        <v>-449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Permanent Equity at Jun. 30, 2022</t>
        </is>
      </c>
      <c r="B16" s="6" t="n">
        <v>636828</v>
      </c>
      <c r="C16" s="5" t="n">
        <v>2</v>
      </c>
      <c r="D16" s="5" t="n">
        <v>1996</v>
      </c>
      <c r="E16" s="6" t="n">
        <v>1539794</v>
      </c>
      <c r="F16" s="4" t="inlineStr">
        <is>
          <t xml:space="preserve"> </t>
        </is>
      </c>
      <c r="G16" s="6" t="n">
        <v>-802270</v>
      </c>
      <c r="H16" s="6" t="n">
        <v>-102694</v>
      </c>
    </row>
    <row r="17">
      <c r="A17" s="4" t="inlineStr">
        <is>
          <t>Ending Balance, Permanent Equity (Shares) at Jun. 30, 2022</t>
        </is>
      </c>
      <c r="B17" s="4" t="inlineStr">
        <is>
          <t xml:space="preserve"> </t>
        </is>
      </c>
      <c r="C17" s="6" t="n">
        <v>18500000</v>
      </c>
      <c r="D17" s="6" t="n">
        <v>199574545</v>
      </c>
      <c r="E17" s="4" t="inlineStr">
        <is>
          <t xml:space="preserve"> </t>
        </is>
      </c>
      <c r="F17" s="4" t="inlineStr">
        <is>
          <t xml:space="preserve"> </t>
        </is>
      </c>
      <c r="G17" s="4" t="inlineStr">
        <is>
          <t xml:space="preserve"> </t>
        </is>
      </c>
      <c r="H17" s="4" t="inlineStr">
        <is>
          <t xml:space="preserve"> </t>
        </is>
      </c>
    </row>
    <row r="18">
      <c r="A18" s="4" t="inlineStr">
        <is>
          <t>Beginning Balance, Permanent Equity at Mar. 31, 2022</t>
        </is>
      </c>
      <c r="B18" s="6" t="n">
        <v>691086</v>
      </c>
      <c r="C18" s="5" t="n">
        <v>2</v>
      </c>
      <c r="D18" s="5" t="n">
        <v>1979</v>
      </c>
      <c r="E18" s="6" t="n">
        <v>1516319</v>
      </c>
      <c r="F18" s="4" t="inlineStr">
        <is>
          <t xml:space="preserve"> </t>
        </is>
      </c>
      <c r="G18" s="6" t="n">
        <v>-797515</v>
      </c>
      <c r="H18" s="6" t="n">
        <v>-29699</v>
      </c>
    </row>
    <row r="19">
      <c r="A19" s="4" t="inlineStr">
        <is>
          <t>Beginning Balance, Permanent Equity (Shares) at Mar. 31, 2022</t>
        </is>
      </c>
      <c r="B19" s="4" t="inlineStr">
        <is>
          <t xml:space="preserve"> </t>
        </is>
      </c>
      <c r="C19" s="6" t="n">
        <v>18500000</v>
      </c>
      <c r="D19" s="6" t="n">
        <v>197909977</v>
      </c>
      <c r="E19" s="4" t="inlineStr">
        <is>
          <t xml:space="preserve"> </t>
        </is>
      </c>
      <c r="F19" s="4" t="inlineStr">
        <is>
          <t xml:space="preserve"> </t>
        </is>
      </c>
      <c r="G19" s="4" t="inlineStr">
        <is>
          <t xml:space="preserve"> </t>
        </is>
      </c>
      <c r="H19" s="4" t="inlineStr">
        <is>
          <t xml:space="preserve"> </t>
        </is>
      </c>
    </row>
    <row r="20">
      <c r="A20" s="4" t="inlineStr">
        <is>
          <t>Net loss</t>
        </is>
      </c>
      <c r="B20" s="6" t="n">
        <v>-4755</v>
      </c>
      <c r="C20" s="4" t="inlineStr">
        <is>
          <t xml:space="preserve"> </t>
        </is>
      </c>
      <c r="D20" s="4" t="inlineStr">
        <is>
          <t xml:space="preserve"> </t>
        </is>
      </c>
      <c r="E20" s="4" t="inlineStr">
        <is>
          <t xml:space="preserve"> </t>
        </is>
      </c>
      <c r="F20" s="4" t="inlineStr">
        <is>
          <t xml:space="preserve"> </t>
        </is>
      </c>
      <c r="G20" s="6" t="n">
        <v>-4755</v>
      </c>
      <c r="H20" s="4" t="inlineStr">
        <is>
          <t xml:space="preserve"> </t>
        </is>
      </c>
    </row>
    <row r="21">
      <c r="A21" s="4" t="inlineStr">
        <is>
          <t>Foreign currency translation adjustment</t>
        </is>
      </c>
      <c r="B21" s="6" t="n">
        <v>-72995</v>
      </c>
      <c r="C21" s="4" t="inlineStr">
        <is>
          <t xml:space="preserve"> </t>
        </is>
      </c>
      <c r="D21" s="4" t="inlineStr">
        <is>
          <t xml:space="preserve"> </t>
        </is>
      </c>
      <c r="E21" s="4" t="inlineStr">
        <is>
          <t xml:space="preserve"> </t>
        </is>
      </c>
      <c r="F21" s="4" t="inlineStr">
        <is>
          <t xml:space="preserve"> </t>
        </is>
      </c>
      <c r="G21" s="4" t="inlineStr">
        <is>
          <t xml:space="preserve"> </t>
        </is>
      </c>
      <c r="H21" s="6" t="n">
        <v>-72995</v>
      </c>
    </row>
    <row r="22">
      <c r="A22" s="4" t="inlineStr">
        <is>
          <t>Stock-based compensation</t>
        </is>
      </c>
      <c r="B22" s="6" t="n">
        <v>23492</v>
      </c>
      <c r="C22" s="4" t="inlineStr">
        <is>
          <t xml:space="preserve"> </t>
        </is>
      </c>
      <c r="D22" s="4" t="inlineStr">
        <is>
          <t xml:space="preserve"> </t>
        </is>
      </c>
      <c r="E22" s="6" t="n">
        <v>23492</v>
      </c>
      <c r="F22" s="4" t="inlineStr">
        <is>
          <t xml:space="preserve"> </t>
        </is>
      </c>
      <c r="G22" s="4" t="inlineStr">
        <is>
          <t xml:space="preserve"> </t>
        </is>
      </c>
      <c r="H22" s="4" t="inlineStr">
        <is>
          <t xml:space="preserve"> </t>
        </is>
      </c>
    </row>
    <row r="23">
      <c r="A23" s="4" t="inlineStr">
        <is>
          <t>Vesting of restricted shares</t>
        </is>
      </c>
      <c r="B23" s="4" t="inlineStr">
        <is>
          <t xml:space="preserve"> </t>
        </is>
      </c>
      <c r="C23" s="4" t="inlineStr">
        <is>
          <t xml:space="preserve"> </t>
        </is>
      </c>
      <c r="D23" s="5" t="n">
        <v>17</v>
      </c>
      <c r="E23" s="6" t="n">
        <v>-17</v>
      </c>
      <c r="F23" s="4" t="inlineStr">
        <is>
          <t xml:space="preserve"> </t>
        </is>
      </c>
      <c r="G23" s="4" t="inlineStr">
        <is>
          <t xml:space="preserve"> </t>
        </is>
      </c>
      <c r="H23" s="4" t="inlineStr">
        <is>
          <t xml:space="preserve"> </t>
        </is>
      </c>
    </row>
    <row r="24">
      <c r="A24" s="4" t="inlineStr">
        <is>
          <t>Vesting of restricted shares (Shares)</t>
        </is>
      </c>
      <c r="B24" s="4" t="inlineStr">
        <is>
          <t xml:space="preserve"> </t>
        </is>
      </c>
      <c r="C24" s="4" t="inlineStr">
        <is>
          <t xml:space="preserve"> </t>
        </is>
      </c>
      <c r="D24" s="6" t="n">
        <v>1664568</v>
      </c>
      <c r="E24" s="4" t="inlineStr">
        <is>
          <t xml:space="preserve"> </t>
        </is>
      </c>
      <c r="F24" s="4" t="inlineStr">
        <is>
          <t xml:space="preserve"> </t>
        </is>
      </c>
      <c r="G24" s="4" t="inlineStr">
        <is>
          <t xml:space="preserve"> </t>
        </is>
      </c>
      <c r="H24" s="4" t="inlineStr">
        <is>
          <t xml:space="preserve"> </t>
        </is>
      </c>
    </row>
    <row r="25">
      <c r="A25" s="4" t="inlineStr">
        <is>
          <t>Ending Balance, Permanent Equity at Jun. 30, 2022</t>
        </is>
      </c>
      <c r="B25" s="6" t="n">
        <v>636828</v>
      </c>
      <c r="C25" s="5" t="n">
        <v>2</v>
      </c>
      <c r="D25" s="5" t="n">
        <v>1996</v>
      </c>
      <c r="E25" s="6" t="n">
        <v>1539794</v>
      </c>
      <c r="F25" s="4" t="inlineStr">
        <is>
          <t xml:space="preserve"> </t>
        </is>
      </c>
      <c r="G25" s="6" t="n">
        <v>-802270</v>
      </c>
      <c r="H25" s="6" t="n">
        <v>-102694</v>
      </c>
    </row>
    <row r="26">
      <c r="A26" s="4" t="inlineStr">
        <is>
          <t>Ending Balance, Permanent Equity (Shares) at Jun. 30, 2022</t>
        </is>
      </c>
      <c r="B26" s="4" t="inlineStr">
        <is>
          <t xml:space="preserve"> </t>
        </is>
      </c>
      <c r="C26" s="6" t="n">
        <v>18500000</v>
      </c>
      <c r="D26" s="6" t="n">
        <v>199574545</v>
      </c>
      <c r="E26" s="4" t="inlineStr">
        <is>
          <t xml:space="preserve"> </t>
        </is>
      </c>
      <c r="F26" s="4" t="inlineStr">
        <is>
          <t xml:space="preserve"> </t>
        </is>
      </c>
      <c r="G26" s="4" t="inlineStr">
        <is>
          <t xml:space="preserve"> </t>
        </is>
      </c>
      <c r="H26" s="4" t="inlineStr">
        <is>
          <t xml:space="preserve"> </t>
        </is>
      </c>
    </row>
    <row r="27">
      <c r="A27" s="4" t="inlineStr">
        <is>
          <t>Beginning Balance, Permanent Equity at Dec. 31, 2022</t>
        </is>
      </c>
      <c r="B27" s="6" t="n">
        <v>576816</v>
      </c>
      <c r="C27" s="5" t="n">
        <v>2</v>
      </c>
      <c r="D27" s="5" t="n">
        <v>2019</v>
      </c>
      <c r="E27" s="6" t="n">
        <v>1568917</v>
      </c>
      <c r="F27" s="5" t="n">
        <v>0</v>
      </c>
      <c r="G27" s="6" t="n">
        <v>-938953</v>
      </c>
      <c r="H27" s="6" t="n">
        <v>-55169</v>
      </c>
    </row>
    <row r="28">
      <c r="A28" s="4" t="inlineStr">
        <is>
          <t>Beginning Balance, Permanent Equity (Shares) at Dec. 31, 2022</t>
        </is>
      </c>
      <c r="B28" s="4" t="inlineStr">
        <is>
          <t xml:space="preserve"> </t>
        </is>
      </c>
      <c r="C28" s="6" t="n">
        <v>18500000</v>
      </c>
      <c r="D28" s="6" t="n">
        <v>201853695</v>
      </c>
      <c r="E28" s="4" t="inlineStr">
        <is>
          <t xml:space="preserve"> </t>
        </is>
      </c>
      <c r="F28" s="6" t="n">
        <v>0</v>
      </c>
      <c r="G28" s="4" t="inlineStr">
        <is>
          <t xml:space="preserve"> </t>
        </is>
      </c>
      <c r="H28" s="4" t="inlineStr">
        <is>
          <t xml:space="preserve"> </t>
        </is>
      </c>
    </row>
    <row r="29">
      <c r="A29" s="4" t="inlineStr">
        <is>
          <t>Net loss</t>
        </is>
      </c>
      <c r="B29" s="6" t="n">
        <v>-25168</v>
      </c>
      <c r="C29" s="4" t="inlineStr">
        <is>
          <t xml:space="preserve"> </t>
        </is>
      </c>
      <c r="D29" s="4" t="inlineStr">
        <is>
          <t xml:space="preserve"> </t>
        </is>
      </c>
      <c r="E29" s="4" t="inlineStr">
        <is>
          <t xml:space="preserve"> </t>
        </is>
      </c>
      <c r="F29" s="4" t="inlineStr">
        <is>
          <t xml:space="preserve"> </t>
        </is>
      </c>
      <c r="G29" s="6" t="n">
        <v>-25168</v>
      </c>
      <c r="H29" s="4" t="inlineStr">
        <is>
          <t xml:space="preserve"> </t>
        </is>
      </c>
    </row>
    <row r="30">
      <c r="A30" s="4" t="inlineStr">
        <is>
          <t>Foreign currency translation adjustment</t>
        </is>
      </c>
      <c r="B30" s="6" t="n">
        <v>8968</v>
      </c>
      <c r="C30" s="4" t="inlineStr">
        <is>
          <t xml:space="preserve"> </t>
        </is>
      </c>
      <c r="D30" s="4" t="inlineStr">
        <is>
          <t xml:space="preserve"> </t>
        </is>
      </c>
      <c r="E30" s="4" t="inlineStr">
        <is>
          <t xml:space="preserve"> </t>
        </is>
      </c>
      <c r="F30" s="4" t="inlineStr">
        <is>
          <t xml:space="preserve"> </t>
        </is>
      </c>
      <c r="G30" s="4" t="inlineStr">
        <is>
          <t xml:space="preserve"> </t>
        </is>
      </c>
      <c r="H30" s="6" t="n">
        <v>8968</v>
      </c>
    </row>
    <row r="31">
      <c r="A31" s="4" t="inlineStr">
        <is>
          <t>Issuance of common stock in connection with business combinations</t>
        </is>
      </c>
      <c r="B31" s="6" t="n">
        <v>8440</v>
      </c>
      <c r="C31" s="4" t="inlineStr">
        <is>
          <t xml:space="preserve"> </t>
        </is>
      </c>
      <c r="D31" s="5" t="n">
        <v>17</v>
      </c>
      <c r="E31" s="6" t="n">
        <v>8423</v>
      </c>
      <c r="F31" s="4" t="inlineStr">
        <is>
          <t xml:space="preserve"> </t>
        </is>
      </c>
      <c r="G31" s="4" t="inlineStr">
        <is>
          <t xml:space="preserve"> </t>
        </is>
      </c>
      <c r="H31" s="4" t="inlineStr">
        <is>
          <t xml:space="preserve"> </t>
        </is>
      </c>
    </row>
    <row r="32">
      <c r="A32" s="4" t="inlineStr">
        <is>
          <t>Issuance of common stock in connection with business combinations (Shares)</t>
        </is>
      </c>
      <c r="B32" s="4" t="inlineStr">
        <is>
          <t xml:space="preserve"> </t>
        </is>
      </c>
      <c r="C32" s="4" t="inlineStr">
        <is>
          <t xml:space="preserve"> </t>
        </is>
      </c>
      <c r="D32" s="6" t="n">
        <v>1677920</v>
      </c>
      <c r="E32" s="4" t="inlineStr">
        <is>
          <t xml:space="preserve"> </t>
        </is>
      </c>
      <c r="F32" s="4" t="inlineStr">
        <is>
          <t xml:space="preserve"> </t>
        </is>
      </c>
      <c r="G32" s="4" t="inlineStr">
        <is>
          <t xml:space="preserve"> </t>
        </is>
      </c>
      <c r="H32" s="4" t="inlineStr">
        <is>
          <t xml:space="preserve"> </t>
        </is>
      </c>
    </row>
    <row r="33">
      <c r="A33" s="4" t="inlineStr">
        <is>
          <t>Stock-based compensation</t>
        </is>
      </c>
      <c r="B33" s="6" t="n">
        <v>10543</v>
      </c>
      <c r="C33" s="4" t="inlineStr">
        <is>
          <t xml:space="preserve"> </t>
        </is>
      </c>
      <c r="D33" s="4" t="inlineStr">
        <is>
          <t xml:space="preserve"> </t>
        </is>
      </c>
      <c r="E33" s="6" t="n">
        <v>10543</v>
      </c>
      <c r="F33" s="4" t="inlineStr">
        <is>
          <t xml:space="preserve"> </t>
        </is>
      </c>
      <c r="G33" s="4" t="inlineStr">
        <is>
          <t xml:space="preserve"> </t>
        </is>
      </c>
      <c r="H33" s="4" t="inlineStr">
        <is>
          <t xml:space="preserve"> </t>
        </is>
      </c>
    </row>
    <row r="34">
      <c r="A34" s="4" t="inlineStr">
        <is>
          <t>Vesting of shares</t>
        </is>
      </c>
      <c r="B34" s="4" t="inlineStr">
        <is>
          <t xml:space="preserve"> </t>
        </is>
      </c>
      <c r="C34" s="4" t="inlineStr">
        <is>
          <t xml:space="preserve"> </t>
        </is>
      </c>
      <c r="D34" s="5" t="n">
        <v>10</v>
      </c>
      <c r="E34" s="6" t="n">
        <v>-10</v>
      </c>
      <c r="F34" s="4" t="inlineStr">
        <is>
          <t xml:space="preserve"> </t>
        </is>
      </c>
      <c r="G34" s="4" t="inlineStr">
        <is>
          <t xml:space="preserve"> </t>
        </is>
      </c>
      <c r="H34" s="4" t="inlineStr">
        <is>
          <t xml:space="preserve"> </t>
        </is>
      </c>
    </row>
    <row r="35">
      <c r="A35" s="4" t="inlineStr">
        <is>
          <t>Vesting of shares (Shares)</t>
        </is>
      </c>
      <c r="B35" s="4" t="inlineStr">
        <is>
          <t xml:space="preserve"> </t>
        </is>
      </c>
      <c r="C35" s="4" t="inlineStr">
        <is>
          <t xml:space="preserve"> </t>
        </is>
      </c>
      <c r="D35" s="6" t="n">
        <v>953117</v>
      </c>
      <c r="E35" s="4" t="inlineStr">
        <is>
          <t xml:space="preserve"> </t>
        </is>
      </c>
      <c r="F35" s="4" t="inlineStr">
        <is>
          <t xml:space="preserve"> </t>
        </is>
      </c>
      <c r="G35" s="4" t="inlineStr">
        <is>
          <t xml:space="preserve"> </t>
        </is>
      </c>
      <c r="H35" s="4" t="inlineStr">
        <is>
          <t xml:space="preserve"> </t>
        </is>
      </c>
    </row>
    <row r="36">
      <c r="A36" s="4" t="inlineStr">
        <is>
          <t>Issuance (acquisition) of common shares in connection with warrant redemptions (Shares)</t>
        </is>
      </c>
      <c r="B36" s="4" t="inlineStr">
        <is>
          <t xml:space="preserve"> </t>
        </is>
      </c>
      <c r="C36" s="4" t="inlineStr">
        <is>
          <t xml:space="preserve"> </t>
        </is>
      </c>
      <c r="D36" s="6" t="n">
        <v>7668280</v>
      </c>
      <c r="E36" s="4" t="inlineStr">
        <is>
          <t xml:space="preserve"> </t>
        </is>
      </c>
      <c r="F36" s="6" t="n">
        <v>-4105948</v>
      </c>
      <c r="G36" s="4" t="inlineStr">
        <is>
          <t xml:space="preserve"> </t>
        </is>
      </c>
      <c r="H36" s="4" t="inlineStr">
        <is>
          <t xml:space="preserve"> </t>
        </is>
      </c>
    </row>
    <row r="37">
      <c r="A37" s="4" t="inlineStr">
        <is>
          <t>Issuance (acquisition) of common shares in connection with warrant redemptions</t>
        </is>
      </c>
      <c r="B37" s="6" t="n">
        <v>14300</v>
      </c>
      <c r="C37" s="4" t="inlineStr">
        <is>
          <t xml:space="preserve"> </t>
        </is>
      </c>
      <c r="D37" s="5" t="n">
        <v>76</v>
      </c>
      <c r="E37" s="6" t="n">
        <v>31877</v>
      </c>
      <c r="F37" s="5" t="n">
        <v>-17653</v>
      </c>
      <c r="G37" s="4" t="inlineStr">
        <is>
          <t xml:space="preserve"> </t>
        </is>
      </c>
      <c r="H37" s="4" t="inlineStr">
        <is>
          <t xml:space="preserve"> </t>
        </is>
      </c>
    </row>
    <row r="38">
      <c r="A38" s="4" t="inlineStr">
        <is>
          <t>Ending Balance, Permanent Equity at Mar. 31, 2023</t>
        </is>
      </c>
      <c r="B38" s="6" t="n">
        <v>593899</v>
      </c>
      <c r="C38" s="5" t="n">
        <v>2</v>
      </c>
      <c r="D38" s="5" t="n">
        <v>2122</v>
      </c>
      <c r="E38" s="6" t="n">
        <v>1619750</v>
      </c>
      <c r="F38" s="5" t="n">
        <v>-17653</v>
      </c>
      <c r="G38" s="6" t="n">
        <v>-964121</v>
      </c>
      <c r="H38" s="6" t="n">
        <v>-46201</v>
      </c>
    </row>
    <row r="39">
      <c r="A39" s="4" t="inlineStr">
        <is>
          <t>Ending Balance, Permanent Equity (Shares) at Mar. 31, 2023</t>
        </is>
      </c>
      <c r="B39" s="4" t="inlineStr">
        <is>
          <t xml:space="preserve"> </t>
        </is>
      </c>
      <c r="C39" s="6" t="n">
        <v>18500000</v>
      </c>
      <c r="D39" s="6" t="n">
        <v>212153012</v>
      </c>
      <c r="E39" s="4" t="inlineStr">
        <is>
          <t xml:space="preserve"> </t>
        </is>
      </c>
      <c r="F39" s="6" t="n">
        <v>-4105948</v>
      </c>
      <c r="G39" s="4" t="inlineStr">
        <is>
          <t xml:space="preserve"> </t>
        </is>
      </c>
      <c r="H39" s="4" t="inlineStr">
        <is>
          <t xml:space="preserve"> </t>
        </is>
      </c>
    </row>
    <row r="40">
      <c r="A40" s="4" t="inlineStr">
        <is>
          <t>Beginning Balance, Permanent Equity at Dec. 31, 2022</t>
        </is>
      </c>
      <c r="B40" s="6" t="n">
        <v>576816</v>
      </c>
      <c r="C40" s="5" t="n">
        <v>2</v>
      </c>
      <c r="D40" s="5" t="n">
        <v>2019</v>
      </c>
      <c r="E40" s="6" t="n">
        <v>1568917</v>
      </c>
      <c r="F40" s="5" t="n">
        <v>0</v>
      </c>
      <c r="G40" s="6" t="n">
        <v>-938953</v>
      </c>
      <c r="H40" s="6" t="n">
        <v>-55169</v>
      </c>
    </row>
    <row r="41">
      <c r="A41" s="4" t="inlineStr">
        <is>
          <t>Beginning Balance, Permanent Equity (Shares) at Dec. 31, 2022</t>
        </is>
      </c>
      <c r="B41" s="4" t="inlineStr">
        <is>
          <t xml:space="preserve"> </t>
        </is>
      </c>
      <c r="C41" s="6" t="n">
        <v>18500000</v>
      </c>
      <c r="D41" s="6" t="n">
        <v>201853695</v>
      </c>
      <c r="E41" s="4" t="inlineStr">
        <is>
          <t xml:space="preserve"> </t>
        </is>
      </c>
      <c r="F41" s="6" t="n">
        <v>0</v>
      </c>
      <c r="G41" s="4" t="inlineStr">
        <is>
          <t xml:space="preserve"> </t>
        </is>
      </c>
      <c r="H41" s="4" t="inlineStr">
        <is>
          <t xml:space="preserve"> </t>
        </is>
      </c>
    </row>
    <row r="42">
      <c r="A42" s="4" t="inlineStr">
        <is>
          <t>Net loss</t>
        </is>
      </c>
      <c r="B42" s="6" t="n">
        <v>-354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Permanent Equity at Jun. 30, 2023</t>
        </is>
      </c>
      <c r="B43" s="6" t="n">
        <v>601263</v>
      </c>
      <c r="C43" s="5" t="n">
        <v>2</v>
      </c>
      <c r="D43" s="5" t="n">
        <v>2127</v>
      </c>
      <c r="E43" s="6" t="n">
        <v>1625076</v>
      </c>
      <c r="F43" s="5" t="n">
        <v>-17653</v>
      </c>
      <c r="G43" s="6" t="n">
        <v>-974419</v>
      </c>
      <c r="H43" s="6" t="n">
        <v>-33870</v>
      </c>
    </row>
    <row r="44">
      <c r="A44" s="4" t="inlineStr">
        <is>
          <t>Ending Balance, Permanent Equity (Shares) at Jun. 30, 2023</t>
        </is>
      </c>
      <c r="B44" s="4" t="inlineStr">
        <is>
          <t xml:space="preserve"> </t>
        </is>
      </c>
      <c r="C44" s="6" t="n">
        <v>18500000</v>
      </c>
      <c r="D44" s="6" t="n">
        <v>212726102</v>
      </c>
      <c r="E44" s="4" t="inlineStr">
        <is>
          <t xml:space="preserve"> </t>
        </is>
      </c>
      <c r="F44" s="6" t="n">
        <v>-4105948</v>
      </c>
      <c r="G44" s="4" t="inlineStr">
        <is>
          <t xml:space="preserve"> </t>
        </is>
      </c>
      <c r="H44" s="4" t="inlineStr">
        <is>
          <t xml:space="preserve"> </t>
        </is>
      </c>
    </row>
    <row r="45">
      <c r="A45" s="4" t="inlineStr">
        <is>
          <t>Beginning Balance, Permanent Equity at Mar. 31, 2023</t>
        </is>
      </c>
      <c r="B45" s="6" t="n">
        <v>593899</v>
      </c>
      <c r="C45" s="5" t="n">
        <v>2</v>
      </c>
      <c r="D45" s="5" t="n">
        <v>2122</v>
      </c>
      <c r="E45" s="6" t="n">
        <v>1619750</v>
      </c>
      <c r="F45" s="5" t="n">
        <v>-17653</v>
      </c>
      <c r="G45" s="6" t="n">
        <v>-964121</v>
      </c>
      <c r="H45" s="6" t="n">
        <v>-46201</v>
      </c>
    </row>
    <row r="46">
      <c r="A46" s="4" t="inlineStr">
        <is>
          <t>Beginning Balance, Permanent Equity (Shares) at Mar. 31, 2023</t>
        </is>
      </c>
      <c r="B46" s="4" t="inlineStr">
        <is>
          <t xml:space="preserve"> </t>
        </is>
      </c>
      <c r="C46" s="6" t="n">
        <v>18500000</v>
      </c>
      <c r="D46" s="6" t="n">
        <v>212153012</v>
      </c>
      <c r="E46" s="4" t="inlineStr">
        <is>
          <t xml:space="preserve"> </t>
        </is>
      </c>
      <c r="F46" s="6" t="n">
        <v>-4105948</v>
      </c>
      <c r="G46" s="4" t="inlineStr">
        <is>
          <t xml:space="preserve"> </t>
        </is>
      </c>
      <c r="H46" s="4" t="inlineStr">
        <is>
          <t xml:space="preserve"> </t>
        </is>
      </c>
    </row>
    <row r="47">
      <c r="A47" s="4" t="inlineStr">
        <is>
          <t>Net loss</t>
        </is>
      </c>
      <c r="B47" s="6" t="n">
        <v>-10298</v>
      </c>
      <c r="C47" s="4" t="inlineStr">
        <is>
          <t xml:space="preserve"> </t>
        </is>
      </c>
      <c r="D47" s="4" t="inlineStr">
        <is>
          <t xml:space="preserve"> </t>
        </is>
      </c>
      <c r="E47" s="4" t="inlineStr">
        <is>
          <t xml:space="preserve"> </t>
        </is>
      </c>
      <c r="F47" s="4" t="inlineStr">
        <is>
          <t xml:space="preserve"> </t>
        </is>
      </c>
      <c r="G47" s="6" t="n">
        <v>-10298</v>
      </c>
      <c r="H47" s="4" t="inlineStr">
        <is>
          <t xml:space="preserve"> </t>
        </is>
      </c>
    </row>
    <row r="48">
      <c r="A48" s="4" t="inlineStr">
        <is>
          <t>Foreign currency translation adjustment</t>
        </is>
      </c>
      <c r="B48" s="6" t="n">
        <v>12331</v>
      </c>
      <c r="C48" s="4" t="inlineStr">
        <is>
          <t xml:space="preserve"> </t>
        </is>
      </c>
      <c r="D48" s="4" t="inlineStr">
        <is>
          <t xml:space="preserve"> </t>
        </is>
      </c>
      <c r="E48" s="4" t="inlineStr">
        <is>
          <t xml:space="preserve"> </t>
        </is>
      </c>
      <c r="F48" s="4" t="inlineStr">
        <is>
          <t xml:space="preserve"> </t>
        </is>
      </c>
      <c r="G48" s="4" t="inlineStr">
        <is>
          <t xml:space="preserve"> </t>
        </is>
      </c>
      <c r="H48" s="6" t="n">
        <v>12331</v>
      </c>
    </row>
    <row r="49">
      <c r="A49" s="4" t="inlineStr">
        <is>
          <t>Issuance of common stock in connection with business combinations</t>
        </is>
      </c>
      <c r="B49" s="6" t="n">
        <v>1717</v>
      </c>
      <c r="C49" s="4" t="inlineStr">
        <is>
          <t xml:space="preserve"> </t>
        </is>
      </c>
      <c r="D49" s="5" t="n">
        <v>4</v>
      </c>
      <c r="E49" s="6" t="n">
        <v>1713</v>
      </c>
      <c r="F49" s="4" t="inlineStr">
        <is>
          <t xml:space="preserve"> </t>
        </is>
      </c>
      <c r="G49" s="4" t="inlineStr">
        <is>
          <t xml:space="preserve"> </t>
        </is>
      </c>
      <c r="H49" s="4" t="inlineStr">
        <is>
          <t xml:space="preserve"> </t>
        </is>
      </c>
    </row>
    <row r="50">
      <c r="A50" s="4" t="inlineStr">
        <is>
          <t>Issuance of common stock in connection with business combinations (Shares)</t>
        </is>
      </c>
      <c r="B50" s="4" t="inlineStr">
        <is>
          <t xml:space="preserve"> </t>
        </is>
      </c>
      <c r="C50" s="4" t="inlineStr">
        <is>
          <t xml:space="preserve"> </t>
        </is>
      </c>
      <c r="D50" s="6" t="n">
        <v>385777</v>
      </c>
      <c r="E50" s="4" t="inlineStr">
        <is>
          <t xml:space="preserve"> </t>
        </is>
      </c>
      <c r="F50" s="4" t="inlineStr">
        <is>
          <t xml:space="preserve"> </t>
        </is>
      </c>
      <c r="G50" s="4" t="inlineStr">
        <is>
          <t xml:space="preserve"> </t>
        </is>
      </c>
      <c r="H50" s="4" t="inlineStr">
        <is>
          <t xml:space="preserve"> </t>
        </is>
      </c>
    </row>
    <row r="51">
      <c r="A51" s="4" t="inlineStr">
        <is>
          <t>Stock-based compensation</t>
        </is>
      </c>
      <c r="B51" s="6" t="n">
        <v>3614</v>
      </c>
      <c r="C51" s="4" t="inlineStr">
        <is>
          <t xml:space="preserve"> </t>
        </is>
      </c>
      <c r="D51" s="4" t="inlineStr">
        <is>
          <t xml:space="preserve"> </t>
        </is>
      </c>
      <c r="E51" s="6" t="n">
        <v>3614</v>
      </c>
      <c r="F51" s="4" t="inlineStr">
        <is>
          <t xml:space="preserve"> </t>
        </is>
      </c>
      <c r="G51" s="4" t="inlineStr">
        <is>
          <t xml:space="preserve"> </t>
        </is>
      </c>
      <c r="H51" s="4" t="inlineStr">
        <is>
          <t xml:space="preserve"> </t>
        </is>
      </c>
    </row>
    <row r="52">
      <c r="A52" s="4" t="inlineStr">
        <is>
          <t>Vesting of restricted shares</t>
        </is>
      </c>
      <c r="B52" s="4" t="inlineStr">
        <is>
          <t xml:space="preserve"> </t>
        </is>
      </c>
      <c r="C52" s="4" t="inlineStr">
        <is>
          <t xml:space="preserve"> </t>
        </is>
      </c>
      <c r="D52" s="5" t="n">
        <v>1</v>
      </c>
      <c r="E52" s="6" t="n">
        <v>-1</v>
      </c>
      <c r="F52" s="4" t="inlineStr">
        <is>
          <t xml:space="preserve"> </t>
        </is>
      </c>
      <c r="G52" s="4" t="inlineStr">
        <is>
          <t xml:space="preserve"> </t>
        </is>
      </c>
      <c r="H52" s="4" t="inlineStr">
        <is>
          <t xml:space="preserve"> </t>
        </is>
      </c>
    </row>
    <row r="53">
      <c r="A53" s="4" t="inlineStr">
        <is>
          <t>Vesting of restricted shares (Shares)</t>
        </is>
      </c>
      <c r="B53" s="4" t="inlineStr">
        <is>
          <t xml:space="preserve"> </t>
        </is>
      </c>
      <c r="C53" s="4" t="inlineStr">
        <is>
          <t xml:space="preserve"> </t>
        </is>
      </c>
      <c r="D53" s="6" t="n">
        <v>187313</v>
      </c>
      <c r="E53" s="4" t="inlineStr">
        <is>
          <t xml:space="preserve"> </t>
        </is>
      </c>
      <c r="F53" s="4" t="inlineStr">
        <is>
          <t xml:space="preserve"> </t>
        </is>
      </c>
      <c r="G53" s="4" t="inlineStr">
        <is>
          <t xml:space="preserve"> </t>
        </is>
      </c>
      <c r="H53" s="4" t="inlineStr">
        <is>
          <t xml:space="preserve"> </t>
        </is>
      </c>
    </row>
    <row r="54">
      <c r="A54" s="4" t="inlineStr">
        <is>
          <t>Ending Balance, Permanent Equity at Jun. 30, 2023</t>
        </is>
      </c>
      <c r="B54" s="5" t="n">
        <v>601263</v>
      </c>
      <c r="C54" s="5" t="n">
        <v>2</v>
      </c>
      <c r="D54" s="5" t="n">
        <v>2127</v>
      </c>
      <c r="E54" s="5" t="n">
        <v>1625076</v>
      </c>
      <c r="F54" s="5" t="n">
        <v>-17653</v>
      </c>
      <c r="G54" s="5" t="n">
        <v>-974419</v>
      </c>
      <c r="H54" s="5" t="n">
        <v>-33870</v>
      </c>
    </row>
    <row r="55">
      <c r="A55" s="4" t="inlineStr">
        <is>
          <t>Ending Balance, Permanent Equity (Shares) at Jun. 30, 2023</t>
        </is>
      </c>
      <c r="B55" s="4" t="inlineStr">
        <is>
          <t xml:space="preserve"> </t>
        </is>
      </c>
      <c r="C55" s="6" t="n">
        <v>18500000</v>
      </c>
      <c r="D55" s="6" t="n">
        <v>212726102</v>
      </c>
      <c r="E55" s="4" t="inlineStr">
        <is>
          <t xml:space="preserve"> </t>
        </is>
      </c>
      <c r="F55" s="6" t="n">
        <v>-4105948</v>
      </c>
      <c r="G55" s="4" t="inlineStr">
        <is>
          <t xml:space="preserve"> </t>
        </is>
      </c>
      <c r="H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ummary of Estimated Grant Date Fair Value of the Company's Options (Detail) - 2022 Employee Incentive Plan [Member] - Performance Shares [Member]</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Time to maturity</t>
        </is>
      </c>
      <c r="B4" s="4" t="inlineStr">
        <is>
          <t>3 years</t>
        </is>
      </c>
      <c r="C4" s="4" t="inlineStr">
        <is>
          <t>[1]</t>
        </is>
      </c>
    </row>
    <row r="5">
      <c r="A5" s="4" t="inlineStr">
        <is>
          <t>Common stock price</t>
        </is>
      </c>
      <c r="B5" s="8" t="n">
        <v>3.75</v>
      </c>
      <c r="C5" s="4" t="inlineStr">
        <is>
          <t>[2]</t>
        </is>
      </c>
    </row>
    <row r="6">
      <c r="A6" s="4" t="inlineStr">
        <is>
          <t>Volatility</t>
        </is>
      </c>
      <c r="B6" s="10" t="n">
        <v>0.85</v>
      </c>
      <c r="C6" s="4" t="inlineStr">
        <is>
          <t>[3]</t>
        </is>
      </c>
    </row>
    <row r="7">
      <c r="A7" s="4" t="inlineStr">
        <is>
          <t>Risk-free rate</t>
        </is>
      </c>
      <c r="B7" s="13" t="n">
        <v>0.039</v>
      </c>
      <c r="C7" s="4" t="inlineStr">
        <is>
          <t>[4]</t>
        </is>
      </c>
    </row>
    <row r="8">
      <c r="A8" s="4" t="inlineStr">
        <is>
          <t>Dividend yield (5)</t>
        </is>
      </c>
      <c r="B8" s="10" t="n">
        <v>0</v>
      </c>
      <c r="C8" s="4" t="inlineStr">
        <is>
          <t>[5]</t>
        </is>
      </c>
    </row>
    <row r="9"/>
    <row r="10">
      <c r="A10" s="4" t="inlineStr">
        <is>
          <t>[1]Based on contractual terms[2]Represents the publicly traded common stock price as of the Grant Date[3]Calculated based on the Company’s historical volatility over a term of 2.3 years[4]Based on the U.S. Constant Maturity Treasury yield curve as of the valuation date over a matching term over 2.7 years[5]Assumes a dividend yield of zero as the Company has no plans to declare dividends in the foreseeable future</t>
        </is>
      </c>
    </row>
  </sheetData>
  <mergeCells count="5">
    <mergeCell ref="A1:A2"/>
    <mergeCell ref="B1:C1"/>
    <mergeCell ref="B2:C2"/>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ummary of Estimated Grant Date Fair Value of the Company's Options (Parenthetical) (Detail) - Equity-settled Performance-Based Restricted Share Units [Member]</t>
        </is>
      </c>
      <c r="B1" s="2" t="inlineStr">
        <is>
          <t>6 Months Ended</t>
        </is>
      </c>
    </row>
    <row r="2">
      <c r="B2" s="2" t="inlineStr">
        <is>
          <t>Jun. 30, 2023</t>
        </is>
      </c>
    </row>
    <row r="3">
      <c r="A3" s="4" t="inlineStr">
        <is>
          <t>2021 Option Plan [Member]</t>
        </is>
      </c>
      <c r="B3" s="4" t="inlineStr">
        <is>
          <t xml:space="preserve"> </t>
        </is>
      </c>
    </row>
    <row r="4">
      <c r="A4" s="3" t="inlineStr">
        <is>
          <t>Share-based Compensation Arrangement by Share-based Payment Award [Line Items]</t>
        </is>
      </c>
      <c r="B4" s="4" t="inlineStr">
        <is>
          <t xml:space="preserve"> </t>
        </is>
      </c>
    </row>
    <row r="5">
      <c r="A5" s="4" t="inlineStr">
        <is>
          <t>Time to maturity</t>
        </is>
      </c>
      <c r="B5" s="4" t="inlineStr">
        <is>
          <t>2 years 3 months 18 days</t>
        </is>
      </c>
    </row>
    <row r="6">
      <c r="A6" s="4" t="inlineStr">
        <is>
          <t>2022 Employee Incentive Plan [Member]</t>
        </is>
      </c>
      <c r="B6" s="4" t="inlineStr">
        <is>
          <t xml:space="preserve"> </t>
        </is>
      </c>
    </row>
    <row r="7">
      <c r="A7" s="3" t="inlineStr">
        <is>
          <t>Share-based Compensation Arrangement by Share-based Payment Award [Line Items]</t>
        </is>
      </c>
      <c r="B7" s="4" t="inlineStr">
        <is>
          <t xml:space="preserve"> </t>
        </is>
      </c>
    </row>
    <row r="8">
      <c r="A8" s="4" t="inlineStr">
        <is>
          <t>Time to maturity</t>
        </is>
      </c>
      <c r="B8" s="4" t="inlineStr">
        <is>
          <t>3 years</t>
        </is>
      </c>
      <c r="C8" s="4" t="inlineStr">
        <is>
          <t>[1]</t>
        </is>
      </c>
    </row>
    <row r="9"/>
    <row r="10">
      <c r="A10" s="4" t="inlineStr">
        <is>
          <t>[1]Based on contractual terms</t>
        </is>
      </c>
    </row>
  </sheetData>
  <mergeCells count="5">
    <mergeCell ref="A1:A2"/>
    <mergeCell ref="B1:C1"/>
    <mergeCell ref="B2:C2"/>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the Company's Options Activity (Detail) - Employee Stock Option [Member] - USD ($)</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6" t="n">
        <v>357945</v>
      </c>
      <c r="C4" s="4" t="inlineStr">
        <is>
          <t xml:space="preserve"> </t>
        </is>
      </c>
    </row>
    <row r="5">
      <c r="A5" s="4" t="inlineStr">
        <is>
          <t>Number of Options, Forfeited</t>
        </is>
      </c>
      <c r="B5" s="6" t="n">
        <v>-26093</v>
      </c>
      <c r="C5" s="4" t="inlineStr">
        <is>
          <t xml:space="preserve"> </t>
        </is>
      </c>
    </row>
    <row r="6">
      <c r="A6" s="4" t="inlineStr">
        <is>
          <t>Number of Options, Ending Balance</t>
        </is>
      </c>
      <c r="B6" s="6" t="n">
        <v>331852</v>
      </c>
      <c r="C6" s="6" t="n">
        <v>357945</v>
      </c>
    </row>
    <row r="7">
      <c r="A7" s="4" t="inlineStr">
        <is>
          <t>Number of Options, Exercisable</t>
        </is>
      </c>
      <c r="B7" s="6" t="n">
        <v>187343</v>
      </c>
      <c r="C7" s="4" t="inlineStr">
        <is>
          <t xml:space="preserve"> </t>
        </is>
      </c>
    </row>
    <row r="8">
      <c r="A8" s="4" t="inlineStr">
        <is>
          <t>Number of Options, Unvested</t>
        </is>
      </c>
      <c r="B8" s="6" t="n">
        <v>144509</v>
      </c>
      <c r="C8" s="4" t="inlineStr">
        <is>
          <t xml:space="preserve"> </t>
        </is>
      </c>
    </row>
    <row r="9">
      <c r="A9" s="4" t="inlineStr">
        <is>
          <t>Weighted Averaged Exercise Price , Beginning Balance</t>
        </is>
      </c>
      <c r="B9" s="5" t="n">
        <v>10</v>
      </c>
      <c r="C9" s="4" t="inlineStr">
        <is>
          <t xml:space="preserve"> </t>
        </is>
      </c>
    </row>
    <row r="10">
      <c r="A10" s="4" t="inlineStr">
        <is>
          <t>Weighted Averaged Exercise Price,Forfeited</t>
        </is>
      </c>
      <c r="B10" s="6" t="n">
        <v>10</v>
      </c>
      <c r="C10" s="4" t="inlineStr">
        <is>
          <t xml:space="preserve"> </t>
        </is>
      </c>
    </row>
    <row r="11">
      <c r="A11" s="4" t="inlineStr">
        <is>
          <t>Weighted Averaged Exercise Price, Ending Balance</t>
        </is>
      </c>
      <c r="B11" s="5" t="n">
        <v>10</v>
      </c>
      <c r="C11" s="5" t="n">
        <v>10</v>
      </c>
    </row>
    <row r="12">
      <c r="A12" s="4" t="inlineStr">
        <is>
          <t>Weighted Average Remaining Contractual Life, Ending Balance</t>
        </is>
      </c>
      <c r="B12" s="4" t="inlineStr">
        <is>
          <t>2 years 9 months 18 days</t>
        </is>
      </c>
      <c r="C12" s="4" t="inlineStr">
        <is>
          <t>3 years 3 months 18 days</t>
        </is>
      </c>
    </row>
    <row r="13">
      <c r="A13" s="4" t="inlineStr">
        <is>
          <t>Aggregate Intrinsic Value</t>
        </is>
      </c>
      <c r="B13" s="4" t="inlineStr">
        <is>
          <t xml:space="preserve"> </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the Company's Warrants Activity (Detail) - NFL Warrants [Member]</t>
        </is>
      </c>
      <c r="B1" s="2" t="inlineStr">
        <is>
          <t>Jun. 30, 2023 shares</t>
        </is>
      </c>
    </row>
    <row r="2">
      <c r="A2" s="3" t="inlineStr">
        <is>
          <t>Share-based Compensation Arrangement by Share-based Payment Award [Line Items]</t>
        </is>
      </c>
      <c r="B2" s="4" t="inlineStr">
        <is>
          <t xml:space="preserve"> </t>
        </is>
      </c>
    </row>
    <row r="3">
      <c r="A3" s="4" t="inlineStr">
        <is>
          <t>Number of Warrants, Beginning Balance</t>
        </is>
      </c>
      <c r="B3" s="6" t="n">
        <v>18500000</v>
      </c>
    </row>
    <row r="4">
      <c r="A4" s="4" t="inlineStr">
        <is>
          <t>Number of Warrants, Ending Balance</t>
        </is>
      </c>
      <c r="B4" s="6" t="n">
        <v>18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Company's Total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3624</v>
      </c>
      <c r="C4" s="5" t="n">
        <v>23497</v>
      </c>
      <c r="D4" s="5" t="n">
        <v>14185</v>
      </c>
      <c r="E4" s="5" t="n">
        <v>60677</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12</v>
      </c>
      <c r="C7" s="6" t="n">
        <v>6123</v>
      </c>
      <c r="D7" s="6" t="n">
        <v>6091</v>
      </c>
      <c r="E7" s="6" t="n">
        <v>28607</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45</v>
      </c>
      <c r="C10" s="6" t="n">
        <v>1104</v>
      </c>
      <c r="D10" s="6" t="n">
        <v>813</v>
      </c>
      <c r="E10" s="6" t="n">
        <v>1697</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89</v>
      </c>
      <c r="C13" s="6" t="n">
        <v>1145</v>
      </c>
      <c r="D13" s="6" t="n">
        <v>830</v>
      </c>
      <c r="E13" s="6" t="n">
        <v>1367</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878</v>
      </c>
      <c r="C16" s="5" t="n">
        <v>15125</v>
      </c>
      <c r="D16" s="5" t="n">
        <v>6451</v>
      </c>
      <c r="E16" s="5" t="n">
        <v>290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24" customWidth="1" min="8" max="8"/>
    <col width="16" customWidth="1" min="9" max="9"/>
  </cols>
  <sheetData>
    <row r="1">
      <c r="A1" s="1" t="inlineStr">
        <is>
          <t>Stock-based Compensation - Additional Information (Detail) - USD ($) $ / shares in Units, $ in Thousands</t>
        </is>
      </c>
      <c r="E1" s="2" t="inlineStr">
        <is>
          <t>3 Months Ended</t>
        </is>
      </c>
      <c r="G1" s="2" t="inlineStr">
        <is>
          <t>6 Months Ended</t>
        </is>
      </c>
      <c r="I1" s="2" t="inlineStr">
        <is>
          <t>12 Months Ended</t>
        </is>
      </c>
    </row>
    <row r="2">
      <c r="B2" s="2" t="inlineStr">
        <is>
          <t>Jun. 15, 2021</t>
        </is>
      </c>
      <c r="C2" s="2" t="inlineStr">
        <is>
          <t>Apr. 01, 2021</t>
        </is>
      </c>
      <c r="D2" s="2" t="inlineStr">
        <is>
          <t>Oct. 27, 2020</t>
        </is>
      </c>
      <c r="E2" s="2" t="inlineStr">
        <is>
          <t>Jun. 30, 2023</t>
        </is>
      </c>
      <c r="F2" s="2" t="inlineStr">
        <is>
          <t>Jun. 30, 2022</t>
        </is>
      </c>
      <c r="G2" s="2" t="inlineStr">
        <is>
          <t>Jun. 30, 2023</t>
        </is>
      </c>
      <c r="H2" s="2" t="inlineStr">
        <is>
          <t>Jun. 30, 2022</t>
        </is>
      </c>
      <c r="I2" s="2" t="inlineStr">
        <is>
          <t>Dec. 31, 2021</t>
        </is>
      </c>
    </row>
    <row r="3">
      <c r="A3" s="3" t="inlineStr">
        <is>
          <t>Disclosure Of Compensation Related Costs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5" t="n">
        <v>3624</v>
      </c>
      <c r="F4" s="5" t="n">
        <v>23497</v>
      </c>
      <c r="G4" s="5" t="n">
        <v>14185</v>
      </c>
      <c r="H4" s="5" t="n">
        <v>60677</v>
      </c>
      <c r="I4" s="4" t="inlineStr">
        <is>
          <t xml:space="preserve"> </t>
        </is>
      </c>
    </row>
    <row r="5">
      <c r="A5" s="4" t="inlineStr">
        <is>
          <t>2021 Restricted Shares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mpensation Related Costs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4" t="inlineStr">
        <is>
          <t xml:space="preserve"> </t>
        </is>
      </c>
      <c r="C7" s="4" t="inlineStr">
        <is>
          <t xml:space="preserve"> </t>
        </is>
      </c>
      <c r="D7" s="5" t="n">
        <v>0</v>
      </c>
      <c r="E7" s="4" t="inlineStr">
        <is>
          <t xml:space="preserve"> </t>
        </is>
      </c>
      <c r="F7" s="4" t="inlineStr">
        <is>
          <t xml:space="preserve"> </t>
        </is>
      </c>
      <c r="G7" s="6" t="n">
        <v>183200</v>
      </c>
      <c r="H7" s="4" t="inlineStr">
        <is>
          <t xml:space="preserve"> </t>
        </is>
      </c>
      <c r="I7" s="4" t="inlineStr">
        <is>
          <t xml:space="preserve"> </t>
        </is>
      </c>
    </row>
    <row r="8">
      <c r="A8" s="4" t="inlineStr">
        <is>
          <t>Employee Stock Option [Member] | 2021 Restricted Shares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mpensation Related Costs Sharebased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mpensation costs</t>
        </is>
      </c>
      <c r="B10" s="4" t="inlineStr">
        <is>
          <t xml:space="preserve"> </t>
        </is>
      </c>
      <c r="C10" s="4" t="inlineStr">
        <is>
          <t xml:space="preserve"> </t>
        </is>
      </c>
      <c r="D10" s="4" t="inlineStr">
        <is>
          <t xml:space="preserve"> </t>
        </is>
      </c>
      <c r="E10" s="6" t="n">
        <v>1000</v>
      </c>
      <c r="F10" s="4" t="inlineStr">
        <is>
          <t xml:space="preserve"> </t>
        </is>
      </c>
      <c r="G10" s="6" t="n">
        <v>1000</v>
      </c>
      <c r="H10" s="4" t="inlineStr">
        <is>
          <t xml:space="preserve"> </t>
        </is>
      </c>
      <c r="I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6" t="n">
        <v>100</v>
      </c>
      <c r="G11" s="5" t="n">
        <v>300</v>
      </c>
      <c r="H11" s="6" t="n">
        <v>500</v>
      </c>
      <c r="I11" s="5" t="n">
        <v>200</v>
      </c>
    </row>
    <row r="12">
      <c r="A12" s="4" t="inlineStr">
        <is>
          <t>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9 months 18 days</t>
        </is>
      </c>
      <c r="H12" s="4" t="inlineStr">
        <is>
          <t xml:space="preserve"> </t>
        </is>
      </c>
      <c r="I12" s="4" t="inlineStr">
        <is>
          <t xml:space="preserve"> </t>
        </is>
      </c>
    </row>
    <row r="13">
      <c r="A13" s="4" t="inlineStr">
        <is>
          <t>Total fair value of options that vested</t>
        </is>
      </c>
      <c r="B13" s="4" t="inlineStr">
        <is>
          <t xml:space="preserve"> </t>
        </is>
      </c>
      <c r="C13" s="4" t="inlineStr">
        <is>
          <t xml:space="preserve"> </t>
        </is>
      </c>
      <c r="D13" s="4" t="inlineStr">
        <is>
          <t xml:space="preserve"> </t>
        </is>
      </c>
      <c r="E13" s="6" t="n">
        <v>100</v>
      </c>
      <c r="F13" s="6" t="n">
        <v>300</v>
      </c>
      <c r="G13" s="5" t="n">
        <v>100</v>
      </c>
      <c r="H13" s="6" t="n">
        <v>300</v>
      </c>
      <c r="I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mpensation Related Costs 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costs</t>
        </is>
      </c>
      <c r="B16" s="4" t="inlineStr">
        <is>
          <t xml:space="preserve"> </t>
        </is>
      </c>
      <c r="C16" s="4" t="inlineStr">
        <is>
          <t xml:space="preserve"> </t>
        </is>
      </c>
      <c r="D16" s="4" t="inlineStr">
        <is>
          <t xml:space="preserve"> </t>
        </is>
      </c>
      <c r="E16" s="6" t="n">
        <v>3100</v>
      </c>
      <c r="F16" s="4" t="inlineStr">
        <is>
          <t xml:space="preserve"> </t>
        </is>
      </c>
      <c r="G16" s="6" t="n">
        <v>3100</v>
      </c>
      <c r="H16" s="4" t="inlineStr">
        <is>
          <t xml:space="preserve"> </t>
        </is>
      </c>
      <c r="I16" s="4" t="inlineStr">
        <is>
          <t xml:space="preserve"> </t>
        </is>
      </c>
    </row>
    <row r="17">
      <c r="A17" s="4" t="inlineStr">
        <is>
          <t>Stock-based compensation expense</t>
        </is>
      </c>
      <c r="B17" s="4" t="inlineStr">
        <is>
          <t xml:space="preserve"> </t>
        </is>
      </c>
      <c r="C17" s="4" t="inlineStr">
        <is>
          <t xml:space="preserve"> </t>
        </is>
      </c>
      <c r="D17" s="4" t="inlineStr">
        <is>
          <t xml:space="preserve"> </t>
        </is>
      </c>
      <c r="E17" s="6" t="n">
        <v>1200</v>
      </c>
      <c r="F17" s="6" t="n">
        <v>14300</v>
      </c>
      <c r="G17" s="5" t="n">
        <v>3400</v>
      </c>
      <c r="H17" s="6" t="n">
        <v>28700</v>
      </c>
      <c r="I17" s="4" t="inlineStr">
        <is>
          <t xml:space="preserve"> </t>
        </is>
      </c>
    </row>
    <row r="18">
      <c r="A18" s="4" t="inlineStr">
        <is>
          <t>Restricted shares to the founders of Second Spectrum</t>
        </is>
      </c>
      <c r="B18" s="6" t="n">
        <v>5187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to be vested</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t>
        </is>
      </c>
      <c r="B20" s="8" t="n">
        <v>17.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9 months 18 days</t>
        </is>
      </c>
      <c r="H21" s="4" t="inlineStr">
        <is>
          <t xml:space="preserve"> </t>
        </is>
      </c>
      <c r="I21" s="4" t="inlineStr">
        <is>
          <t xml:space="preserve"> </t>
        </is>
      </c>
    </row>
    <row r="22">
      <c r="A22" s="4" t="inlineStr">
        <is>
          <t>Equity Settled Restricted Share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ompensation Related Costs 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compensation costs</t>
        </is>
      </c>
      <c r="B24" s="4" t="inlineStr">
        <is>
          <t xml:space="preserve"> </t>
        </is>
      </c>
      <c r="C24" s="4" t="inlineStr">
        <is>
          <t xml:space="preserve"> </t>
        </is>
      </c>
      <c r="D24" s="4" t="inlineStr">
        <is>
          <t xml:space="preserve"> </t>
        </is>
      </c>
      <c r="E24" s="6" t="n">
        <v>6900</v>
      </c>
      <c r="F24" s="4" t="inlineStr">
        <is>
          <t xml:space="preserve"> </t>
        </is>
      </c>
      <c r="G24" s="5" t="n">
        <v>6900</v>
      </c>
      <c r="H24" s="4" t="inlineStr">
        <is>
          <t xml:space="preserve"> </t>
        </is>
      </c>
      <c r="I24" s="4" t="inlineStr">
        <is>
          <t xml:space="preserve"> </t>
        </is>
      </c>
    </row>
    <row r="25">
      <c r="A25" s="4" t="inlineStr">
        <is>
          <t>Stock-based compensation expense</t>
        </is>
      </c>
      <c r="B25" s="4" t="inlineStr">
        <is>
          <t xml:space="preserve"> </t>
        </is>
      </c>
      <c r="C25" s="4" t="inlineStr">
        <is>
          <t xml:space="preserve"> </t>
        </is>
      </c>
      <c r="D25" s="4" t="inlineStr">
        <is>
          <t xml:space="preserve"> </t>
        </is>
      </c>
      <c r="E25" s="6" t="n">
        <v>1300</v>
      </c>
      <c r="F25" s="6" t="n">
        <v>2200</v>
      </c>
      <c r="G25" s="5" t="n">
        <v>2600</v>
      </c>
      <c r="H25" s="5" t="n">
        <v>2200</v>
      </c>
      <c r="I25" s="4" t="inlineStr">
        <is>
          <t xml:space="preserve"> </t>
        </is>
      </c>
    </row>
    <row r="26">
      <c r="A26" s="4" t="inlineStr">
        <is>
          <t>Restricted shares to the founders of Second Spectrum</t>
        </is>
      </c>
      <c r="B26" s="4" t="inlineStr">
        <is>
          <t xml:space="preserve"> </t>
        </is>
      </c>
      <c r="C26" s="4" t="inlineStr">
        <is>
          <t xml:space="preserve"> </t>
        </is>
      </c>
      <c r="D26" s="4" t="inlineStr">
        <is>
          <t xml:space="preserve"> </t>
        </is>
      </c>
      <c r="E26" s="4" t="inlineStr">
        <is>
          <t xml:space="preserve"> </t>
        </is>
      </c>
      <c r="F26" s="4" t="inlineStr">
        <is>
          <t xml:space="preserve"> </t>
        </is>
      </c>
      <c r="G26" s="6" t="n">
        <v>601181</v>
      </c>
      <c r="H26" s="4" t="inlineStr">
        <is>
          <t xml:space="preserve"> </t>
        </is>
      </c>
      <c r="I26" s="4" t="inlineStr">
        <is>
          <t xml:space="preserve"> </t>
        </is>
      </c>
    </row>
    <row r="27">
      <c r="A27" s="4" t="inlineStr">
        <is>
          <t>Weighted-averag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8 months 12 days</t>
        </is>
      </c>
      <c r="I27" s="4" t="inlineStr">
        <is>
          <t xml:space="preserve"> </t>
        </is>
      </c>
    </row>
    <row r="28">
      <c r="A28" s="4" t="inlineStr">
        <is>
          <t>Cash-settled Restricted Share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Compensation Related Costs Sharebased Pay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costs</t>
        </is>
      </c>
      <c r="B30" s="4" t="inlineStr">
        <is>
          <t xml:space="preserve"> </t>
        </is>
      </c>
      <c r="C30" s="4" t="inlineStr">
        <is>
          <t xml:space="preserve"> </t>
        </is>
      </c>
      <c r="D30" s="4" t="inlineStr">
        <is>
          <t xml:space="preserve"> </t>
        </is>
      </c>
      <c r="E30" s="6" t="n">
        <v>100</v>
      </c>
      <c r="F30" s="4" t="inlineStr">
        <is>
          <t xml:space="preserve"> </t>
        </is>
      </c>
      <c r="G30" s="5" t="n">
        <v>100</v>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4" t="inlineStr">
        <is>
          <t xml:space="preserve"> </t>
        </is>
      </c>
      <c r="E31" s="6" t="n">
        <v>100</v>
      </c>
      <c r="F31" s="4" t="inlineStr">
        <is>
          <t xml:space="preserve"> </t>
        </is>
      </c>
      <c r="G31" s="5" t="n">
        <v>100</v>
      </c>
      <c r="H31" s="4" t="inlineStr">
        <is>
          <t xml:space="preserve"> </t>
        </is>
      </c>
      <c r="I31" s="4" t="inlineStr">
        <is>
          <t xml:space="preserve"> </t>
        </is>
      </c>
    </row>
    <row r="32">
      <c r="A32" s="4" t="inlineStr">
        <is>
          <t>Weighted-averag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 7 months 6 days</t>
        </is>
      </c>
      <c r="H32" s="4" t="inlineStr">
        <is>
          <t xml:space="preserve"> </t>
        </is>
      </c>
      <c r="I32" s="4" t="inlineStr">
        <is>
          <t xml:space="preserve"> </t>
        </is>
      </c>
    </row>
    <row r="33">
      <c r="A33" s="4" t="inlineStr">
        <is>
          <t>Equity-settled Performance-Based Restricted Share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Compensation Related Costs Sharebased Pay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compensation costs</t>
        </is>
      </c>
      <c r="B35" s="4" t="inlineStr">
        <is>
          <t xml:space="preserve"> </t>
        </is>
      </c>
      <c r="C35" s="4" t="inlineStr">
        <is>
          <t xml:space="preserve"> </t>
        </is>
      </c>
      <c r="D35" s="4" t="inlineStr">
        <is>
          <t xml:space="preserve"> </t>
        </is>
      </c>
      <c r="E35" s="6" t="n">
        <v>7800</v>
      </c>
      <c r="F35" s="4" t="inlineStr">
        <is>
          <t xml:space="preserve"> </t>
        </is>
      </c>
      <c r="G35" s="5" t="n">
        <v>7800</v>
      </c>
      <c r="H35" s="4" t="inlineStr">
        <is>
          <t xml:space="preserve"> </t>
        </is>
      </c>
      <c r="I35" s="4" t="inlineStr">
        <is>
          <t xml:space="preserve"> </t>
        </is>
      </c>
    </row>
    <row r="36">
      <c r="A36" s="4" t="inlineStr">
        <is>
          <t>Stock-based compensation expense</t>
        </is>
      </c>
      <c r="B36" s="4" t="inlineStr">
        <is>
          <t xml:space="preserve"> </t>
        </is>
      </c>
      <c r="C36" s="4" t="inlineStr">
        <is>
          <t xml:space="preserve"> </t>
        </is>
      </c>
      <c r="D36" s="4" t="inlineStr">
        <is>
          <t xml:space="preserve"> </t>
        </is>
      </c>
      <c r="E36" s="5" t="n">
        <v>1000</v>
      </c>
      <c r="F36" s="6" t="n">
        <v>1000</v>
      </c>
      <c r="G36" s="5" t="n">
        <v>2000</v>
      </c>
      <c r="H36" s="5" t="n">
        <v>1000</v>
      </c>
      <c r="I36" s="4" t="inlineStr">
        <is>
          <t xml:space="preserve"> </t>
        </is>
      </c>
    </row>
    <row r="37">
      <c r="A37" s="4" t="inlineStr">
        <is>
          <t>Restricted shares to the founders of Second Spectrum</t>
        </is>
      </c>
      <c r="B37" s="4" t="inlineStr">
        <is>
          <t xml:space="preserve"> </t>
        </is>
      </c>
      <c r="C37" s="4" t="inlineStr">
        <is>
          <t xml:space="preserve"> </t>
        </is>
      </c>
      <c r="D37" s="4" t="inlineStr">
        <is>
          <t xml:space="preserve"> </t>
        </is>
      </c>
      <c r="E37" s="4" t="inlineStr">
        <is>
          <t xml:space="preserve"> </t>
        </is>
      </c>
      <c r="F37" s="4" t="inlineStr">
        <is>
          <t xml:space="preserve"> </t>
        </is>
      </c>
      <c r="G37" s="6" t="n">
        <v>2572965</v>
      </c>
      <c r="H37" s="4" t="inlineStr">
        <is>
          <t xml:space="preserve"> </t>
        </is>
      </c>
      <c r="I37" s="4" t="inlineStr">
        <is>
          <t xml:space="preserve"> </t>
        </is>
      </c>
    </row>
    <row r="38">
      <c r="A38" s="4" t="inlineStr">
        <is>
          <t>Weighted-averag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 2 months 12 days</t>
        </is>
      </c>
      <c r="H38" s="4" t="inlineStr">
        <is>
          <t xml:space="preserve"> </t>
        </is>
      </c>
      <c r="I38" s="4" t="inlineStr">
        <is>
          <t xml:space="preserve"> </t>
        </is>
      </c>
    </row>
    <row r="39">
      <c r="A39" s="4" t="inlineStr">
        <is>
          <t>Equity-settled Performance-Based Restricted Share Uni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ompensation Related Costs Sharebased Pay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number of shares granted on achievement of performance</t>
        </is>
      </c>
      <c r="B41" s="4" t="inlineStr">
        <is>
          <t xml:space="preserve"> </t>
        </is>
      </c>
      <c r="C41" s="4" t="inlineStr">
        <is>
          <t xml:space="preserve"> </t>
        </is>
      </c>
      <c r="D41" s="4" t="inlineStr">
        <is>
          <t xml:space="preserve"> </t>
        </is>
      </c>
      <c r="E41" s="4" t="inlineStr">
        <is>
          <t xml:space="preserve"> </t>
        </is>
      </c>
      <c r="F41" s="4" t="inlineStr">
        <is>
          <t xml:space="preserve"> </t>
        </is>
      </c>
      <c r="G41" s="10" t="n">
        <v>0.5</v>
      </c>
      <c r="H41" s="4" t="inlineStr">
        <is>
          <t xml:space="preserve"> </t>
        </is>
      </c>
      <c r="I41" s="4" t="inlineStr">
        <is>
          <t xml:space="preserve"> </t>
        </is>
      </c>
    </row>
    <row r="42">
      <c r="A42" s="4" t="inlineStr">
        <is>
          <t>Equity-settled Performance-Based Restricted Share Uni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Compensation Related Costs Sharebased Pay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number of shares granted on achievement of performance</t>
        </is>
      </c>
      <c r="B44" s="4" t="inlineStr">
        <is>
          <t xml:space="preserve"> </t>
        </is>
      </c>
      <c r="C44" s="4" t="inlineStr">
        <is>
          <t xml:space="preserve"> </t>
        </is>
      </c>
      <c r="D44" s="4" t="inlineStr">
        <is>
          <t xml:space="preserve"> </t>
        </is>
      </c>
      <c r="E44" s="4" t="inlineStr">
        <is>
          <t xml:space="preserve"> </t>
        </is>
      </c>
      <c r="F44" s="4" t="inlineStr">
        <is>
          <t xml:space="preserve"> </t>
        </is>
      </c>
      <c r="G44" s="10" t="n">
        <v>1.5</v>
      </c>
      <c r="H44" s="4" t="inlineStr">
        <is>
          <t xml:space="preserve"> </t>
        </is>
      </c>
      <c r="I44" s="4" t="inlineStr">
        <is>
          <t xml:space="preserve"> </t>
        </is>
      </c>
    </row>
    <row r="45">
      <c r="A45" s="4" t="inlineStr">
        <is>
          <t>Equity-settled Performance-Based Restricted Share Units [Member] | Weighted Avera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Compensation Related Costs Sharebased Pay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number of shares granted on achievement of performance</t>
        </is>
      </c>
      <c r="B47" s="4" t="inlineStr">
        <is>
          <t xml:space="preserve"> </t>
        </is>
      </c>
      <c r="C47" s="4" t="inlineStr">
        <is>
          <t xml:space="preserve"> </t>
        </is>
      </c>
      <c r="D47" s="4" t="inlineStr">
        <is>
          <t xml:space="preserve"> </t>
        </is>
      </c>
      <c r="E47" s="4" t="inlineStr">
        <is>
          <t xml:space="preserve"> </t>
        </is>
      </c>
      <c r="F47" s="4" t="inlineStr">
        <is>
          <t xml:space="preserve"> </t>
        </is>
      </c>
      <c r="G47" s="10" t="n">
        <v>1</v>
      </c>
      <c r="H47" s="4" t="inlineStr">
        <is>
          <t xml:space="preserve"> </t>
        </is>
      </c>
      <c r="I47" s="4" t="inlineStr">
        <is>
          <t xml:space="preserve"> </t>
        </is>
      </c>
    </row>
    <row r="48">
      <c r="A48" s="4" t="inlineStr">
        <is>
          <t>NFL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Compensation Related Costs Sharebased Pay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osing price of dMY's common stock</t>
        </is>
      </c>
      <c r="B50" s="4" t="inlineStr">
        <is>
          <t xml:space="preserve"> </t>
        </is>
      </c>
      <c r="C50" s="8" t="n">
        <v>15.6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e of NFL aggregate warrants</t>
        </is>
      </c>
      <c r="B51" s="4" t="inlineStr">
        <is>
          <t xml:space="preserve"> </t>
        </is>
      </c>
      <c r="C51" s="4" t="inlineStr">
        <is>
          <t xml:space="preserve"> </t>
        </is>
      </c>
      <c r="D51" s="4" t="inlineStr">
        <is>
          <t xml:space="preserve"> </t>
        </is>
      </c>
      <c r="E51" s="4" t="inlineStr">
        <is>
          <t xml:space="preserve"> </t>
        </is>
      </c>
      <c r="F51" s="4" t="inlineStr">
        <is>
          <t xml:space="preserve"> </t>
        </is>
      </c>
      <c r="G51" s="6" t="n">
        <v>18500000</v>
      </c>
      <c r="H51" s="4" t="inlineStr">
        <is>
          <t xml:space="preserve"> </t>
        </is>
      </c>
      <c r="I51" s="4" t="inlineStr">
        <is>
          <t xml:space="preserve"> </t>
        </is>
      </c>
    </row>
    <row r="52">
      <c r="A52" s="4" t="inlineStr">
        <is>
          <t>Exercise price per share of warrants</t>
        </is>
      </c>
      <c r="B52" s="4" t="inlineStr">
        <is>
          <t xml:space="preserve"> </t>
        </is>
      </c>
      <c r="C52" s="4" t="inlineStr">
        <is>
          <t xml:space="preserve"> </t>
        </is>
      </c>
      <c r="D52" s="4" t="inlineStr">
        <is>
          <t xml:space="preserve"> </t>
        </is>
      </c>
      <c r="E52" s="8" t="n">
        <v>0.01</v>
      </c>
      <c r="F52" s="4" t="inlineStr">
        <is>
          <t xml:space="preserve"> </t>
        </is>
      </c>
      <c r="G52" s="8" t="n">
        <v>0.01</v>
      </c>
      <c r="H52" s="4" t="inlineStr">
        <is>
          <t xml:space="preserve"> </t>
        </is>
      </c>
      <c r="I52" s="4" t="inlineStr">
        <is>
          <t xml:space="preserve"> </t>
        </is>
      </c>
    </row>
    <row r="53">
      <c r="A53" s="4" t="inlineStr">
        <is>
          <t>Additional warrants issuanc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each warrant is issued with one share of redeemable B Share with a par value of $0.0001.</t>
        </is>
      </c>
      <c r="H53" s="4" t="inlineStr">
        <is>
          <t xml:space="preserve"> </t>
        </is>
      </c>
      <c r="I53" s="4" t="inlineStr">
        <is>
          <t xml:space="preserve"> </t>
        </is>
      </c>
    </row>
    <row r="54">
      <c r="A54" s="4" t="inlineStr">
        <is>
          <t>Cost recognized for the warrants</t>
        </is>
      </c>
      <c r="B54" s="4" t="inlineStr">
        <is>
          <t xml:space="preserve"> </t>
        </is>
      </c>
      <c r="C54" s="4" t="inlineStr">
        <is>
          <t xml:space="preserve"> </t>
        </is>
      </c>
      <c r="D54" s="4" t="inlineStr">
        <is>
          <t xml:space="preserve"> </t>
        </is>
      </c>
      <c r="E54" s="5" t="n">
        <v>5900</v>
      </c>
      <c r="F54" s="5" t="n">
        <v>5900</v>
      </c>
      <c r="G54" s="5" t="n">
        <v>5900</v>
      </c>
      <c r="H54" s="5" t="n">
        <v>28300</v>
      </c>
      <c r="I54" s="4" t="inlineStr">
        <is>
          <t xml:space="preserve"> </t>
        </is>
      </c>
    </row>
    <row r="55">
      <c r="A55" s="4" t="inlineStr">
        <is>
          <t>Number of warrants vested</t>
        </is>
      </c>
      <c r="B55" s="4" t="inlineStr">
        <is>
          <t xml:space="preserve"> </t>
        </is>
      </c>
      <c r="C55" s="4" t="inlineStr">
        <is>
          <t xml:space="preserve"> </t>
        </is>
      </c>
      <c r="D55" s="4" t="inlineStr">
        <is>
          <t xml:space="preserve"> </t>
        </is>
      </c>
      <c r="E55" s="4" t="inlineStr">
        <is>
          <t xml:space="preserve"> </t>
        </is>
      </c>
      <c r="F55" s="4" t="inlineStr">
        <is>
          <t xml:space="preserve"> </t>
        </is>
      </c>
      <c r="G55" s="6" t="n">
        <v>3000000</v>
      </c>
      <c r="H55" s="4" t="inlineStr">
        <is>
          <t xml:space="preserve"> </t>
        </is>
      </c>
      <c r="I55"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warrant liabilities</t>
        </is>
      </c>
      <c r="B3" s="4" t="inlineStr">
        <is>
          <t xml:space="preserve"> </t>
        </is>
      </c>
      <c r="C3" s="5" t="n">
        <v>6922</v>
      </c>
    </row>
    <row r="4">
      <c r="A4" s="4" t="inlineStr">
        <is>
          <t>Fair Value, Recurring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warrant liabilities</t>
        </is>
      </c>
      <c r="B6" s="5" t="n">
        <v>5140</v>
      </c>
      <c r="C6" s="4" t="inlineStr">
        <is>
          <t xml:space="preserve"> </t>
        </is>
      </c>
    </row>
    <row r="7">
      <c r="A7" s="4" t="inlineStr">
        <is>
          <t>Fair Value, Recurring [Member] |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warrant liabilities</t>
        </is>
      </c>
      <c r="B9" s="6" t="n">
        <v>0</v>
      </c>
      <c r="C9" s="4" t="inlineStr">
        <is>
          <t xml:space="preserve"> </t>
        </is>
      </c>
    </row>
    <row r="10">
      <c r="A10" s="4" t="inlineStr">
        <is>
          <t>Fair Value, Recurring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warrant liabilities</t>
        </is>
      </c>
      <c r="B12" s="6" t="n">
        <v>0</v>
      </c>
      <c r="C12" s="4" t="inlineStr">
        <is>
          <t xml:space="preserve"> </t>
        </is>
      </c>
    </row>
    <row r="13">
      <c r="A13" s="4" t="inlineStr">
        <is>
          <t>Fair Value, Recurring [Member] |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warrant liabilities</t>
        </is>
      </c>
      <c r="B15" s="6" t="n">
        <v>5140</v>
      </c>
      <c r="C15" s="4" t="inlineStr">
        <is>
          <t xml:space="preserve"> </t>
        </is>
      </c>
    </row>
    <row r="16">
      <c r="A16" s="4" t="inlineStr">
        <is>
          <t>Fair Value, Recurring [Member] | Private Placement Warran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warrant liabilities</t>
        </is>
      </c>
      <c r="B18" s="6" t="n">
        <v>5140</v>
      </c>
      <c r="C18" s="4" t="inlineStr">
        <is>
          <t xml:space="preserve"> </t>
        </is>
      </c>
    </row>
    <row r="19">
      <c r="A19" s="4" t="inlineStr">
        <is>
          <t>Fair Value, Recurring [Member] | Private Placement Warrants [Member] | Level 1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warrant liabilities</t>
        </is>
      </c>
      <c r="B21" s="6" t="n">
        <v>0</v>
      </c>
      <c r="C21" s="4" t="inlineStr">
        <is>
          <t xml:space="preserve"> </t>
        </is>
      </c>
    </row>
    <row r="22">
      <c r="A22" s="4" t="inlineStr">
        <is>
          <t>Fair Value, Recurring [Member] | Private Placement Warrants [Member] | Level 2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warrant liabilities</t>
        </is>
      </c>
      <c r="B24" s="6" t="n">
        <v>0</v>
      </c>
      <c r="C24" s="4" t="inlineStr">
        <is>
          <t xml:space="preserve"> </t>
        </is>
      </c>
    </row>
    <row r="25">
      <c r="A25" s="4" t="inlineStr">
        <is>
          <t>Fair Value, Recurring [Member] | Private Placement Warrants [Member] | 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warrant liabilities</t>
        </is>
      </c>
      <c r="B27" s="5" t="n">
        <v>5140</v>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ummary of Changes in the Fair Value of Warrant Liabil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warrant liabilities</t>
        </is>
      </c>
      <c r="B4" s="5" t="n">
        <v>0</v>
      </c>
      <c r="C4" s="5" t="n">
        <v>-4678</v>
      </c>
      <c r="D4" s="5" t="n">
        <v>534</v>
      </c>
      <c r="E4" s="5" t="n">
        <v>-13420</v>
      </c>
      <c r="F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fair value of derivative warrant liabilities</t>
        </is>
      </c>
      <c r="B7" s="4" t="inlineStr">
        <is>
          <t xml:space="preserve"> </t>
        </is>
      </c>
      <c r="C7" s="4" t="inlineStr">
        <is>
          <t xml:space="preserve"> </t>
        </is>
      </c>
      <c r="D7" s="6" t="n">
        <v>534</v>
      </c>
      <c r="E7" s="4" t="inlineStr">
        <is>
          <t xml:space="preserve"> </t>
        </is>
      </c>
      <c r="F7" s="4" t="inlineStr">
        <is>
          <t xml:space="preserve"> </t>
        </is>
      </c>
    </row>
    <row r="8">
      <c r="A8" s="4" t="inlineStr">
        <is>
          <t>Exercise of warrants</t>
        </is>
      </c>
      <c r="B8" s="4" t="inlineStr">
        <is>
          <t xml:space="preserve"> </t>
        </is>
      </c>
      <c r="C8" s="4" t="inlineStr">
        <is>
          <t xml:space="preserve"> </t>
        </is>
      </c>
      <c r="D8" s="6" t="n">
        <v>-7438</v>
      </c>
      <c r="E8" s="4" t="inlineStr">
        <is>
          <t xml:space="preserve"> </t>
        </is>
      </c>
      <c r="F8" s="4" t="inlineStr">
        <is>
          <t xml:space="preserve"> </t>
        </is>
      </c>
    </row>
    <row r="9">
      <c r="A9" s="4" t="inlineStr">
        <is>
          <t>Foreign currency translation adjustments</t>
        </is>
      </c>
      <c r="B9" s="4" t="inlineStr">
        <is>
          <t xml:space="preserve"> </t>
        </is>
      </c>
      <c r="C9" s="4" t="inlineStr">
        <is>
          <t xml:space="preserve"> </t>
        </is>
      </c>
      <c r="D9" s="6" t="n">
        <v>-18</v>
      </c>
      <c r="E9" s="4" t="inlineStr">
        <is>
          <t xml:space="preserve"> </t>
        </is>
      </c>
      <c r="F9" s="4" t="inlineStr">
        <is>
          <t xml:space="preserve"> </t>
        </is>
      </c>
    </row>
    <row r="10">
      <c r="A10" s="4" t="inlineStr">
        <is>
          <t>Derivative warrant liabilities</t>
        </is>
      </c>
      <c r="B10" s="5" t="n">
        <v>0</v>
      </c>
      <c r="C10" s="4" t="inlineStr">
        <is>
          <t xml:space="preserve"> </t>
        </is>
      </c>
      <c r="D10" s="5" t="n">
        <v>0</v>
      </c>
      <c r="E10" s="4" t="inlineStr">
        <is>
          <t xml:space="preserve"> </t>
        </is>
      </c>
      <c r="F10" s="5" t="n">
        <v>69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Change in the Fair Value of the Contingent Consideration (Detail) - Fair Value, Recurring [Member] $ in Thousands</t>
        </is>
      </c>
      <c r="B1" s="2" t="inlineStr">
        <is>
          <t>6 Months Ended</t>
        </is>
      </c>
    </row>
    <row r="2">
      <c r="B2" s="2" t="inlineStr">
        <is>
          <t>Jun. 30, 2023 USD ($)</t>
        </is>
      </c>
    </row>
    <row r="3">
      <c r="A3" s="3" t="inlineStr">
        <is>
          <t>Fair Value, Assets and Liabilities Measured on Recurring and Nonrecurring Basis [Line Items]</t>
        </is>
      </c>
      <c r="B3" s="4" t="inlineStr">
        <is>
          <t xml:space="preserve"> </t>
        </is>
      </c>
    </row>
    <row r="4">
      <c r="A4" s="4" t="inlineStr">
        <is>
          <t>Beginning balance – January 1</t>
        </is>
      </c>
      <c r="B4" s="5" t="n">
        <v>10729</v>
      </c>
    </row>
    <row r="5">
      <c r="A5" s="4" t="inlineStr">
        <is>
          <t>Issuance of shares</t>
        </is>
      </c>
      <c r="B5" s="6" t="n">
        <v>-8440</v>
      </c>
      <c r="C5" s="4" t="inlineStr">
        <is>
          <t>[1]</t>
        </is>
      </c>
    </row>
    <row r="6">
      <c r="A6" s="4" t="inlineStr">
        <is>
          <t>(Gain) loss on fair value remeasurement of contingent consideration</t>
        </is>
      </c>
      <c r="B6" s="6" t="n">
        <v>2809</v>
      </c>
      <c r="C6" s="4" t="inlineStr">
        <is>
          <t>[2]</t>
        </is>
      </c>
    </row>
    <row r="7">
      <c r="A7" s="4" t="inlineStr">
        <is>
          <t>Foreign currency translation adjustments</t>
        </is>
      </c>
      <c r="B7" s="6" t="n">
        <v>42</v>
      </c>
    </row>
    <row r="8">
      <c r="A8" s="4" t="inlineStr">
        <is>
          <t>Ending balance – December 31</t>
        </is>
      </c>
      <c r="B8" s="5" t="n">
        <v>5140</v>
      </c>
    </row>
    <row r="9"/>
    <row r="10">
      <c r="A10" s="4" t="inlineStr">
        <is>
          <t>[1]On February 21, 2023, the Company issued 1,677,920 additional ordinary shares to the sellers of Second Spectrum that received equity consideration, pursuant to the terms and conditions of the business combination agreement.[2](Gain) loss on fair value remeasurement of contingent consideration mainly consist of an increase in the obligation to the former management shareholders of Second Spectrum as the lock-up period expired on December 31, 2021 and December 31, 2022. Pursuant to the terms and conditions of the business combination agreement with Second Spectrum, the Company issued an additional 2,701,576 shares of the Company’s common stock to the former Second Spectrum shareholders in the first quarter of fiscal year 2022 and will issue an additional 1,677,920 shares of the Company’s common stock to the former Second Spectrum shareholders in early 2023.</t>
        </is>
      </c>
    </row>
  </sheetData>
  <mergeCells count="5">
    <mergeCell ref="A1:A2"/>
    <mergeCell ref="B1:C1"/>
    <mergeCell ref="B2:C2"/>
    <mergeCell ref="A9:C9"/>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Contingent Consideration (Parenthetical) (Detail)</t>
        </is>
      </c>
      <c r="B1" s="2" t="inlineStr">
        <is>
          <t>Feb. 21, 2023 shares</t>
        </is>
      </c>
    </row>
    <row r="2">
      <c r="A2" s="4" t="inlineStr">
        <is>
          <t>Fair Value, Recurring [Member] | Second Spectrum [Member]</t>
        </is>
      </c>
      <c r="B2" s="4" t="inlineStr">
        <is>
          <t xml:space="preserve"> </t>
        </is>
      </c>
    </row>
    <row r="3">
      <c r="A3" s="3" t="inlineStr">
        <is>
          <t>Fair Value, Assets and Liabilities Measured on Recurring and Nonrecurring Basis [Line Items]</t>
        </is>
      </c>
      <c r="B3" s="4" t="inlineStr">
        <is>
          <t xml:space="preserve"> </t>
        </is>
      </c>
    </row>
    <row r="4">
      <c r="A4" s="4" t="inlineStr">
        <is>
          <t>Common stock, shares issued</t>
        </is>
      </c>
      <c r="B4" s="6" t="n">
        <v>16779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35466</v>
      </c>
      <c r="C4" s="5" t="n">
        <v>-449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5032</v>
      </c>
      <c r="C6" s="6" t="n">
        <v>34752</v>
      </c>
    </row>
    <row r="7">
      <c r="A7" s="4" t="inlineStr">
        <is>
          <t>Loss on disposal of assets</t>
        </is>
      </c>
      <c r="B7" s="6" t="n">
        <v>22</v>
      </c>
      <c r="C7" s="6" t="n">
        <v>7</v>
      </c>
    </row>
    <row r="8">
      <c r="A8" s="4" t="inlineStr">
        <is>
          <t>Loss (gain) on fair value remeasurement of contingent consideration</t>
        </is>
      </c>
      <c r="B8" s="6" t="n">
        <v>2809</v>
      </c>
      <c r="C8" s="6" t="n">
        <v>-4408</v>
      </c>
    </row>
    <row r="9">
      <c r="A9" s="4" t="inlineStr">
        <is>
          <t>Stock-based compensation</t>
        </is>
      </c>
      <c r="B9" s="6" t="n">
        <v>14185</v>
      </c>
      <c r="C9" s="6" t="n">
        <v>60677</v>
      </c>
    </row>
    <row r="10">
      <c r="A10" s="4" t="inlineStr">
        <is>
          <t>Change in fair value of derivative warrant liabilities</t>
        </is>
      </c>
      <c r="B10" s="6" t="n">
        <v>534</v>
      </c>
      <c r="C10" s="6" t="n">
        <v>-13420</v>
      </c>
    </row>
    <row r="11">
      <c r="A11" s="4" t="inlineStr">
        <is>
          <t>Non-cash interest expense, net</t>
        </is>
      </c>
      <c r="B11" s="6" t="n">
        <v>170</v>
      </c>
      <c r="C11" s="6" t="n">
        <v>350</v>
      </c>
    </row>
    <row r="12">
      <c r="A12" s="4" t="inlineStr">
        <is>
          <t>Non-cash lease expense</t>
        </is>
      </c>
      <c r="B12" s="6" t="n">
        <v>1955</v>
      </c>
      <c r="C12" s="6" t="n">
        <v>3426</v>
      </c>
    </row>
    <row r="13">
      <c r="A13" s="4" t="inlineStr">
        <is>
          <t>Amortization of contract cost</t>
        </is>
      </c>
      <c r="B13" s="6" t="n">
        <v>473</v>
      </c>
      <c r="C13" s="6" t="n">
        <v>445</v>
      </c>
    </row>
    <row r="14">
      <c r="A14" s="4" t="inlineStr">
        <is>
          <t>Deferred income taxes</t>
        </is>
      </c>
      <c r="B14" s="6" t="n">
        <v>47</v>
      </c>
      <c r="C14" s="6" t="n">
        <v>8</v>
      </c>
    </row>
    <row r="15">
      <c r="A15" s="4" t="inlineStr">
        <is>
          <t>Provision for doubtful accounts</t>
        </is>
      </c>
      <c r="B15" s="6" t="n">
        <v>250</v>
      </c>
      <c r="C15" s="6" t="n">
        <v>362</v>
      </c>
    </row>
    <row r="16">
      <c r="A16" s="4" t="inlineStr">
        <is>
          <t>Gain from equity method investment</t>
        </is>
      </c>
      <c r="B16" s="6" t="n">
        <v>-857</v>
      </c>
      <c r="C16" s="6" t="n">
        <v>-449</v>
      </c>
    </row>
    <row r="17">
      <c r="A17" s="4" t="inlineStr">
        <is>
          <t>Gain on foreign currency remeasurement</t>
        </is>
      </c>
      <c r="B17" s="6" t="n">
        <v>-2228</v>
      </c>
      <c r="C17" s="6" t="n">
        <v>-33816</v>
      </c>
    </row>
    <row r="18">
      <c r="A18" s="3" t="inlineStr">
        <is>
          <t>Changes in operating assets and liabilities</t>
        </is>
      </c>
      <c r="B18" s="4" t="inlineStr">
        <is>
          <t xml:space="preserve"> </t>
        </is>
      </c>
      <c r="C18" s="4" t="inlineStr">
        <is>
          <t xml:space="preserve"> </t>
        </is>
      </c>
    </row>
    <row r="19">
      <c r="A19" s="4" t="inlineStr">
        <is>
          <t>Accounts receivable</t>
        </is>
      </c>
      <c r="B19" s="6" t="n">
        <v>-24746</v>
      </c>
      <c r="C19" s="6" t="n">
        <v>16276</v>
      </c>
    </row>
    <row r="20">
      <c r="A20" s="4" t="inlineStr">
        <is>
          <t>Contract asset</t>
        </is>
      </c>
      <c r="B20" s="6" t="n">
        <v>3125</v>
      </c>
      <c r="C20" s="6" t="n">
        <v>-7213</v>
      </c>
    </row>
    <row r="21">
      <c r="A21" s="4" t="inlineStr">
        <is>
          <t>Prepaid expenses</t>
        </is>
      </c>
      <c r="B21" s="6" t="n">
        <v>-3070</v>
      </c>
      <c r="C21" s="6" t="n">
        <v>-3975</v>
      </c>
    </row>
    <row r="22">
      <c r="A22" s="4" t="inlineStr">
        <is>
          <t>Other current assets</t>
        </is>
      </c>
      <c r="B22" s="6" t="n">
        <v>911</v>
      </c>
      <c r="C22" s="6" t="n">
        <v>2546</v>
      </c>
    </row>
    <row r="23">
      <c r="A23" s="4" t="inlineStr">
        <is>
          <t>Other assets</t>
        </is>
      </c>
      <c r="B23" s="6" t="n">
        <v>488</v>
      </c>
      <c r="C23" s="6" t="n">
        <v>-3664</v>
      </c>
    </row>
    <row r="24">
      <c r="A24" s="4" t="inlineStr">
        <is>
          <t>Accounts payable</t>
        </is>
      </c>
      <c r="B24" s="6" t="n">
        <v>-10843</v>
      </c>
      <c r="C24" s="6" t="n">
        <v>-5929</v>
      </c>
    </row>
    <row r="25">
      <c r="A25" s="4" t="inlineStr">
        <is>
          <t>Accrued expenses</t>
        </is>
      </c>
      <c r="B25" s="6" t="n">
        <v>35</v>
      </c>
      <c r="C25" s="6" t="n">
        <v>-9657</v>
      </c>
    </row>
    <row r="26">
      <c r="A26" s="4" t="inlineStr">
        <is>
          <t>Deferred revenue</t>
        </is>
      </c>
      <c r="B26" s="6" t="n">
        <v>-1600</v>
      </c>
      <c r="C26" s="6" t="n">
        <v>7377</v>
      </c>
    </row>
    <row r="27">
      <c r="A27" s="4" t="inlineStr">
        <is>
          <t>Other current liabilities</t>
        </is>
      </c>
      <c r="B27" s="6" t="n">
        <v>-1887</v>
      </c>
      <c r="C27" s="6" t="n">
        <v>12306</v>
      </c>
    </row>
    <row r="28">
      <c r="A28" s="4" t="inlineStr">
        <is>
          <t>Operating lease liabilities</t>
        </is>
      </c>
      <c r="B28" s="6" t="n">
        <v>-2049</v>
      </c>
      <c r="C28" s="6" t="n">
        <v>-3421</v>
      </c>
    </row>
    <row r="29">
      <c r="A29" s="4" t="inlineStr">
        <is>
          <t>Other liabilities</t>
        </is>
      </c>
      <c r="B29" s="6" t="n">
        <v>0</v>
      </c>
      <c r="C29" s="6" t="n">
        <v>-9813</v>
      </c>
    </row>
    <row r="30">
      <c r="A30" s="4" t="inlineStr">
        <is>
          <t>Net cash used in operating activities</t>
        </is>
      </c>
      <c r="B30" s="6" t="n">
        <v>-22710</v>
      </c>
      <c r="C30" s="6" t="n">
        <v>-2186</v>
      </c>
    </row>
    <row r="31">
      <c r="A31" s="3" t="inlineStr">
        <is>
          <t>Cash flows from investing activities:</t>
        </is>
      </c>
      <c r="B31" s="4" t="inlineStr">
        <is>
          <t xml:space="preserve"> </t>
        </is>
      </c>
      <c r="C31" s="4" t="inlineStr">
        <is>
          <t xml:space="preserve"> </t>
        </is>
      </c>
    </row>
    <row r="32">
      <c r="A32" s="4" t="inlineStr">
        <is>
          <t>Purchases of property and equipment</t>
        </is>
      </c>
      <c r="B32" s="6" t="n">
        <v>-1002</v>
      </c>
      <c r="C32" s="6" t="n">
        <v>-2232</v>
      </c>
    </row>
    <row r="33">
      <c r="A33" s="4" t="inlineStr">
        <is>
          <t>Capitalization of internally developed software costs</t>
        </is>
      </c>
      <c r="B33" s="6" t="n">
        <v>-21232</v>
      </c>
      <c r="C33" s="6" t="n">
        <v>-21741</v>
      </c>
    </row>
    <row r="34">
      <c r="A34" s="4" t="inlineStr">
        <is>
          <t>Distributions from (contribution to) equity method investments</t>
        </is>
      </c>
      <c r="B34" s="6" t="n">
        <v>1555</v>
      </c>
      <c r="C34" s="6" t="n">
        <v>-7871</v>
      </c>
    </row>
    <row r="35">
      <c r="A35" s="4" t="inlineStr">
        <is>
          <t>Equity investments without readily determinable fair values</t>
        </is>
      </c>
      <c r="B35" s="6" t="n">
        <v>0</v>
      </c>
      <c r="C35" s="6" t="n">
        <v>-150</v>
      </c>
    </row>
    <row r="36">
      <c r="A36" s="4" t="inlineStr">
        <is>
          <t>Purchases of intangible assets</t>
        </is>
      </c>
      <c r="B36" s="6" t="n">
        <v>-238</v>
      </c>
      <c r="C36" s="6" t="n">
        <v>0</v>
      </c>
    </row>
    <row r="37">
      <c r="A37" s="4" t="inlineStr">
        <is>
          <t>Acquisition of business, net of cash acquired</t>
        </is>
      </c>
      <c r="B37" s="6" t="n">
        <v>0</v>
      </c>
      <c r="C37" s="6" t="n">
        <v>-20</v>
      </c>
    </row>
    <row r="38">
      <c r="A38" s="4" t="inlineStr">
        <is>
          <t>Proceeds from disposal of assets</t>
        </is>
      </c>
      <c r="B38" s="6" t="n">
        <v>30</v>
      </c>
      <c r="C38" s="6" t="n">
        <v>121</v>
      </c>
    </row>
    <row r="39">
      <c r="A39" s="4" t="inlineStr">
        <is>
          <t>Net cash used in investing activities</t>
        </is>
      </c>
      <c r="B39" s="6" t="n">
        <v>-20887</v>
      </c>
      <c r="C39" s="6" t="n">
        <v>-31893</v>
      </c>
    </row>
    <row r="40">
      <c r="A40" s="3" t="inlineStr">
        <is>
          <t>Cash flows from financing activities:</t>
        </is>
      </c>
      <c r="B40" s="4" t="inlineStr">
        <is>
          <t xml:space="preserve"> </t>
        </is>
      </c>
      <c r="C40" s="4" t="inlineStr">
        <is>
          <t xml:space="preserve"> </t>
        </is>
      </c>
    </row>
    <row r="41">
      <c r="A41" s="4" t="inlineStr">
        <is>
          <t>Repayment of loans and mortgage</t>
        </is>
      </c>
      <c r="B41" s="6" t="n">
        <v>-10</v>
      </c>
      <c r="C41" s="6" t="n">
        <v>0</v>
      </c>
    </row>
    <row r="42">
      <c r="A42" s="4" t="inlineStr">
        <is>
          <t>Proceeds from exercise of Public Warrants</t>
        </is>
      </c>
      <c r="B42" s="6" t="n">
        <v>6812</v>
      </c>
      <c r="C42" s="6" t="n">
        <v>0</v>
      </c>
    </row>
    <row r="43">
      <c r="A43" s="4" t="inlineStr">
        <is>
          <t>Repayment of promissory notes</t>
        </is>
      </c>
      <c r="B43" s="6" t="n">
        <v>-7387</v>
      </c>
      <c r="C43" s="6" t="n">
        <v>0</v>
      </c>
    </row>
    <row r="44">
      <c r="A44" s="4" t="inlineStr">
        <is>
          <t>Net cash used in financing activities</t>
        </is>
      </c>
      <c r="B44" s="6" t="n">
        <v>-585</v>
      </c>
      <c r="C44" s="6" t="n">
        <v>0</v>
      </c>
    </row>
    <row r="45">
      <c r="A45" s="4" t="inlineStr">
        <is>
          <t>Effect of exchange rate changes on cash, cash equivalents and restricted cash</t>
        </is>
      </c>
      <c r="B45" s="6" t="n">
        <v>322</v>
      </c>
      <c r="C45" s="6" t="n">
        <v>-13318</v>
      </c>
    </row>
    <row r="46">
      <c r="A46" s="4" t="inlineStr">
        <is>
          <t>Net decrease in cash, cash equivalents and restricted cash</t>
        </is>
      </c>
      <c r="B46" s="6" t="n">
        <v>-43860</v>
      </c>
      <c r="C46" s="6" t="n">
        <v>-47397</v>
      </c>
    </row>
    <row r="47">
      <c r="A47" s="4" t="inlineStr">
        <is>
          <t>Cash, cash equivalents and restricted cash at beginning of period</t>
        </is>
      </c>
      <c r="B47" s="6" t="n">
        <v>159020</v>
      </c>
      <c r="C47" s="6" t="n">
        <v>222378</v>
      </c>
    </row>
    <row r="48">
      <c r="A48" s="4" t="inlineStr">
        <is>
          <t>Cash, cash equivalents and restricted cash at end of period</t>
        </is>
      </c>
      <c r="B48" s="6" t="n">
        <v>115160</v>
      </c>
      <c r="C48" s="6" t="n">
        <v>174981</v>
      </c>
    </row>
    <row r="49">
      <c r="A49" s="3" t="inlineStr">
        <is>
          <t>Supplemental disclosure of cash activities:</t>
        </is>
      </c>
      <c r="B49" s="4" t="inlineStr">
        <is>
          <t xml:space="preserve"> </t>
        </is>
      </c>
      <c r="C49" s="4" t="inlineStr">
        <is>
          <t xml:space="preserve"> </t>
        </is>
      </c>
    </row>
    <row r="50">
      <c r="A50" s="4" t="inlineStr">
        <is>
          <t>Cash paid during the period for interest</t>
        </is>
      </c>
      <c r="B50" s="6" t="n">
        <v>-329</v>
      </c>
      <c r="C50" s="6" t="n">
        <v>-416</v>
      </c>
    </row>
    <row r="51">
      <c r="A51" s="4" t="inlineStr">
        <is>
          <t>Cash paid during the period for income taxes</t>
        </is>
      </c>
      <c r="B51" s="6" t="n">
        <v>-2781</v>
      </c>
      <c r="C51" s="6" t="n">
        <v>-1204</v>
      </c>
    </row>
    <row r="52">
      <c r="A52" s="3" t="inlineStr">
        <is>
          <t>Supplemental disclosure of noncash investing and financing activities:</t>
        </is>
      </c>
      <c r="B52" s="4" t="inlineStr">
        <is>
          <t xml:space="preserve"> </t>
        </is>
      </c>
      <c r="C52" s="4" t="inlineStr">
        <is>
          <t xml:space="preserve"> </t>
        </is>
      </c>
    </row>
    <row r="53">
      <c r="A53" s="4" t="inlineStr">
        <is>
          <t>Shares acquired by subsidiary from cashless Public Warrant exercise</t>
        </is>
      </c>
      <c r="B53" s="6" t="n">
        <v>17653</v>
      </c>
      <c r="C53" s="6" t="n">
        <v>0</v>
      </c>
    </row>
    <row r="54">
      <c r="A54" s="4" t="inlineStr">
        <is>
          <t>Promissory notes arising from equity method investments</t>
        </is>
      </c>
      <c r="B54" s="6" t="n">
        <v>0</v>
      </c>
      <c r="C54" s="6" t="n">
        <v>14688</v>
      </c>
    </row>
    <row r="55">
      <c r="A55" s="4" t="inlineStr">
        <is>
          <t>Issuance of common stock in connection with business combinations</t>
        </is>
      </c>
      <c r="B55" s="5" t="n">
        <v>10157</v>
      </c>
      <c r="C55" s="5" t="n">
        <v>174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 $ in Thousands</t>
        </is>
      </c>
      <c r="B1" s="2" t="inlineStr">
        <is>
          <t>6 Months Ended</t>
        </is>
      </c>
    </row>
    <row r="2">
      <c r="B2" s="2" t="inlineStr">
        <is>
          <t>Jun. 30, 2023 USD ($)</t>
        </is>
      </c>
    </row>
    <row r="3">
      <c r="A3" s="4" t="inlineStr">
        <is>
          <t>Level 1, 2 and 3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hierarchy of its assets or liabilities measured at fair value</t>
        </is>
      </c>
      <c r="B5"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5" t="n">
        <v>0</v>
      </c>
      <c r="C4" s="4" t="inlineStr">
        <is>
          <t xml:space="preserve"> </t>
        </is>
      </c>
      <c r="D4" s="5" t="n">
        <v>0</v>
      </c>
      <c r="E4" s="4" t="inlineStr">
        <is>
          <t xml:space="preserve"> </t>
        </is>
      </c>
      <c r="F4" s="5" t="n">
        <v>0</v>
      </c>
    </row>
    <row r="5">
      <c r="A5" s="4" t="inlineStr">
        <is>
          <t>Income tax expense (benefit)</t>
        </is>
      </c>
      <c r="B5" s="6" t="n">
        <v>3952</v>
      </c>
      <c r="C5" s="5" t="n">
        <v>-61</v>
      </c>
      <c r="D5" s="6" t="n">
        <v>4600</v>
      </c>
      <c r="E5" s="5" t="n">
        <v>515</v>
      </c>
      <c r="F5" s="4" t="inlineStr">
        <is>
          <t xml:space="preserve"> </t>
        </is>
      </c>
    </row>
    <row r="6">
      <c r="A6" s="4" t="inlineStr">
        <is>
          <t>Loss before income taxes</t>
        </is>
      </c>
      <c r="B6" s="5" t="n">
        <v>6900</v>
      </c>
      <c r="C6" s="5" t="n">
        <v>5300</v>
      </c>
      <c r="D6" s="5" t="n">
        <v>31700</v>
      </c>
      <c r="E6" s="5" t="n">
        <v>44900</v>
      </c>
      <c r="F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mmary of Components of Lease Expen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073</v>
      </c>
      <c r="C4" s="5" t="n">
        <v>1595</v>
      </c>
      <c r="D4" s="5" t="n">
        <v>2089</v>
      </c>
      <c r="E4" s="5" t="n">
        <v>3267</v>
      </c>
    </row>
    <row r="5">
      <c r="A5" s="4" t="inlineStr">
        <is>
          <t>Short term lease cost</t>
        </is>
      </c>
      <c r="B5" s="6" t="n">
        <v>155</v>
      </c>
      <c r="C5" s="6" t="n">
        <v>101</v>
      </c>
      <c r="D5" s="6" t="n">
        <v>443</v>
      </c>
      <c r="E5" s="6" t="n">
        <v>203</v>
      </c>
    </row>
    <row r="6">
      <c r="A6" s="4" t="inlineStr">
        <is>
          <t>Variable lease cost</t>
        </is>
      </c>
      <c r="B6" s="6" t="n">
        <v>118</v>
      </c>
      <c r="C6" s="6" t="n">
        <v>100</v>
      </c>
      <c r="D6" s="6" t="n">
        <v>186</v>
      </c>
      <c r="E6" s="6" t="n">
        <v>202</v>
      </c>
    </row>
    <row r="7">
      <c r="A7" s="4" t="inlineStr">
        <is>
          <t>Sublease income</t>
        </is>
      </c>
      <c r="B7" s="6" t="n">
        <v>-257</v>
      </c>
      <c r="C7" s="6" t="n">
        <v>-302</v>
      </c>
      <c r="D7" s="6" t="n">
        <v>-567</v>
      </c>
      <c r="E7" s="6" t="n">
        <v>-612</v>
      </c>
    </row>
    <row r="8">
      <c r="A8" s="4" t="inlineStr">
        <is>
          <t>Total lease cost</t>
        </is>
      </c>
      <c r="B8" s="5" t="n">
        <v>1089</v>
      </c>
      <c r="C8" s="5" t="n">
        <v>1494</v>
      </c>
      <c r="D8" s="5" t="n">
        <v>2151</v>
      </c>
      <c r="E8" s="5" t="n">
        <v>306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perating Leases - Summary of Information Related To Leases (Detail)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5" t="n">
        <v>2049</v>
      </c>
      <c r="C4" s="5" t="n">
        <v>3421</v>
      </c>
    </row>
    <row r="5">
      <c r="A5" s="4" t="inlineStr">
        <is>
          <t>Right-of-use assets obtained in exchange for new operating lease liabilities</t>
        </is>
      </c>
      <c r="B5" s="5" t="n">
        <v>1113</v>
      </c>
      <c r="C5" s="5" t="n">
        <v>0</v>
      </c>
    </row>
    <row r="6">
      <c r="A6" s="4" t="inlineStr">
        <is>
          <t>Weighted-average remaining lease term (in years): Operating leases</t>
        </is>
      </c>
      <c r="B6" s="4" t="inlineStr">
        <is>
          <t>2 years 1 month 6 days</t>
        </is>
      </c>
      <c r="C6" s="4" t="inlineStr">
        <is>
          <t>2 years 8 months 12 days</t>
        </is>
      </c>
    </row>
    <row r="7">
      <c r="A7" s="4" t="inlineStr">
        <is>
          <t>Weighted-average discount rate: Operating leases</t>
        </is>
      </c>
      <c r="B7" s="13" t="n">
        <v>0.027</v>
      </c>
      <c r="C7" s="13" t="n">
        <v>0.0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y of Lease Liability (Detail) $ in Thousands</t>
        </is>
      </c>
      <c r="B1" s="2" t="inlineStr">
        <is>
          <t>Jun. 30, 2023 USD ($)</t>
        </is>
      </c>
    </row>
    <row r="2">
      <c r="A2" s="3" t="inlineStr">
        <is>
          <t>Leases [Abstract]</t>
        </is>
      </c>
      <c r="B2" s="4" t="inlineStr">
        <is>
          <t xml:space="preserve"> </t>
        </is>
      </c>
    </row>
    <row r="3">
      <c r="A3" s="4" t="inlineStr">
        <is>
          <t>2023</t>
        </is>
      </c>
      <c r="B3" s="5" t="n">
        <v>1707</v>
      </c>
    </row>
    <row r="4">
      <c r="A4" s="4" t="inlineStr">
        <is>
          <t>2024</t>
        </is>
      </c>
      <c r="B4" s="6" t="n">
        <v>2783</v>
      </c>
    </row>
    <row r="5">
      <c r="A5" s="4" t="inlineStr">
        <is>
          <t>2025</t>
        </is>
      </c>
      <c r="B5" s="6" t="n">
        <v>1441</v>
      </c>
    </row>
    <row r="6">
      <c r="A6" s="4" t="inlineStr">
        <is>
          <t>2026</t>
        </is>
      </c>
      <c r="B6" s="6" t="n">
        <v>283</v>
      </c>
    </row>
    <row r="7">
      <c r="A7" s="4" t="inlineStr">
        <is>
          <t>2027</t>
        </is>
      </c>
      <c r="B7" s="6" t="n">
        <v>0</v>
      </c>
    </row>
    <row r="8">
      <c r="A8" s="4" t="inlineStr">
        <is>
          <t>Thereafter</t>
        </is>
      </c>
      <c r="B8" s="6" t="n">
        <v>0</v>
      </c>
    </row>
    <row r="9">
      <c r="A9" s="4" t="inlineStr">
        <is>
          <t>Total minimum lease payments</t>
        </is>
      </c>
      <c r="B9" s="6" t="n">
        <v>6214</v>
      </c>
    </row>
    <row r="10">
      <c r="A10" s="4" t="inlineStr">
        <is>
          <t>Less: Imputed interest</t>
        </is>
      </c>
      <c r="B10" s="6" t="n">
        <v>-191</v>
      </c>
    </row>
    <row r="11">
      <c r="A11" s="4" t="inlineStr">
        <is>
          <t>Present value of lease liabilities</t>
        </is>
      </c>
      <c r="B11" s="5" t="n">
        <v>60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perating Leases - Summary of Liabilities and Gains Recognized Upon Termination of Lease Contracts (Detail) $ in Thousands</t>
        </is>
      </c>
      <c r="B1" s="2" t="inlineStr">
        <is>
          <t>6 Months Ended</t>
        </is>
      </c>
    </row>
    <row r="2">
      <c r="B2" s="2" t="inlineStr">
        <is>
          <t>Jun. 30, 2023 USD ($) Year</t>
        </is>
      </c>
      <c r="C2" s="2" t="inlineStr">
        <is>
          <t>Jun. 30, 2022 USD ($) Year</t>
        </is>
      </c>
    </row>
    <row r="3">
      <c r="A3" s="3" t="inlineStr">
        <is>
          <t>Leases [Abstract]</t>
        </is>
      </c>
      <c r="B3" s="4" t="inlineStr">
        <is>
          <t xml:space="preserve"> </t>
        </is>
      </c>
      <c r="C3" s="4" t="inlineStr">
        <is>
          <t xml:space="preserve"> </t>
        </is>
      </c>
    </row>
    <row r="4">
      <c r="A4" s="4" t="inlineStr">
        <is>
          <t>Leases terminated | Year</t>
        </is>
      </c>
      <c r="B4" s="6" t="n">
        <v>0</v>
      </c>
      <c r="C4" s="6" t="n">
        <v>2</v>
      </c>
    </row>
    <row r="5">
      <c r="A5" s="4" t="inlineStr">
        <is>
          <t>Right-of-use assets derecognized upon lease termination</t>
        </is>
      </c>
      <c r="B5" s="5" t="n">
        <v>0</v>
      </c>
      <c r="C5" s="5" t="n">
        <v>177</v>
      </c>
    </row>
    <row r="6">
      <c r="A6" s="4" t="inlineStr">
        <is>
          <t>Lease liabilities derecognized upon lease termination</t>
        </is>
      </c>
      <c r="B6" s="5" t="n">
        <v>0</v>
      </c>
      <c r="C6" s="5" t="n">
        <v>1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Leases - Additional Information (Detail) - USD ($) $ in Thousands</t>
        </is>
      </c>
      <c r="B1" s="2" t="inlineStr">
        <is>
          <t>6 Months Ended</t>
        </is>
      </c>
    </row>
    <row r="2">
      <c r="B2" s="2" t="inlineStr">
        <is>
          <t>Jun. 30, 2023</t>
        </is>
      </c>
      <c r="C2" s="2" t="inlineStr">
        <is>
          <t>Jun. 30, 2022</t>
        </is>
      </c>
    </row>
    <row r="3">
      <c r="A3" s="3" t="inlineStr">
        <is>
          <t>Operating Leased Assets [Line Items]</t>
        </is>
      </c>
      <c r="B3" s="4" t="inlineStr">
        <is>
          <t xml:space="preserve"> </t>
        </is>
      </c>
      <c r="C3" s="4" t="inlineStr">
        <is>
          <t xml:space="preserve"> </t>
        </is>
      </c>
    </row>
    <row r="4">
      <c r="A4" s="4" t="inlineStr">
        <is>
          <t>Term of lease agreement</t>
        </is>
      </c>
      <c r="B4" s="4" t="inlineStr">
        <is>
          <t>5 years</t>
        </is>
      </c>
      <c r="C4" s="4" t="inlineStr">
        <is>
          <t xml:space="preserve"> </t>
        </is>
      </c>
    </row>
    <row r="5">
      <c r="A5" s="4" t="inlineStr">
        <is>
          <t>additional lease liabilities</t>
        </is>
      </c>
      <c r="B5" s="5" t="n">
        <v>-2049</v>
      </c>
      <c r="C5" s="5" t="n">
        <v>-3421</v>
      </c>
    </row>
    <row r="6">
      <c r="A6" s="4" t="inlineStr">
        <is>
          <t>UNITED KINGDOM</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additional lease liabilities</t>
        </is>
      </c>
      <c r="B8" s="5" t="n">
        <v>1100</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Commitments (Detail) - Sports Data License Agreement [Member] $ in Thousands</t>
        </is>
      </c>
      <c r="B1" s="2" t="inlineStr">
        <is>
          <t>Jun. 30, 2023 USD ($)</t>
        </is>
      </c>
    </row>
    <row r="2">
      <c r="A2" s="3" t="inlineStr">
        <is>
          <t>Other Commitments [Line Items]</t>
        </is>
      </c>
      <c r="B2" s="4" t="inlineStr">
        <is>
          <t xml:space="preserve"> </t>
        </is>
      </c>
    </row>
    <row r="3">
      <c r="A3" s="4" t="inlineStr">
        <is>
          <t>2023</t>
        </is>
      </c>
      <c r="B3" s="5" t="n">
        <v>75750</v>
      </c>
    </row>
    <row r="4">
      <c r="A4" s="4" t="inlineStr">
        <is>
          <t>2024</t>
        </is>
      </c>
      <c r="B4" s="6" t="n">
        <v>176963</v>
      </c>
    </row>
    <row r="5">
      <c r="A5" s="4" t="inlineStr">
        <is>
          <t>2025</t>
        </is>
      </c>
      <c r="B5" s="6" t="n">
        <v>158512</v>
      </c>
    </row>
    <row r="6">
      <c r="A6" s="4" t="inlineStr">
        <is>
          <t>2026</t>
        </is>
      </c>
      <c r="B6" s="6" t="n">
        <v>161036</v>
      </c>
    </row>
    <row r="7">
      <c r="A7" s="4" t="inlineStr">
        <is>
          <t>2027</t>
        </is>
      </c>
      <c r="B7" s="6" t="n">
        <v>175545</v>
      </c>
    </row>
    <row r="8">
      <c r="A8" s="4" t="inlineStr">
        <is>
          <t>Thereafter</t>
        </is>
      </c>
      <c r="B8" s="6" t="n">
        <v>84686</v>
      </c>
    </row>
    <row r="9">
      <c r="A9" s="4" t="inlineStr">
        <is>
          <t>Total</t>
        </is>
      </c>
      <c r="B9" s="5" t="n">
        <v>8324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Additional Information (Detail) £ in Million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12" t="n">
        <v>25.3</v>
      </c>
      <c r="C4" s="4" t="inlineStr">
        <is>
          <t xml:space="preserve"> </t>
        </is>
      </c>
      <c r="D4" s="12" t="n">
        <v>25.3</v>
      </c>
      <c r="E4" s="4" t="inlineStr">
        <is>
          <t xml:space="preserve"> </t>
        </is>
      </c>
      <c r="F4" s="11" t="n">
        <v>20</v>
      </c>
    </row>
    <row r="5">
      <c r="A5" s="4" t="inlineStr">
        <is>
          <t>Barclays Bank Plc [Member] | Letter of Credi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s on bank letter of credit</t>
        </is>
      </c>
      <c r="B7" s="12" t="n">
        <v>0.1</v>
      </c>
      <c r="C7" s="12" t="n">
        <v>0.2</v>
      </c>
      <c r="D7" s="16" t="n">
        <v>0.3</v>
      </c>
      <c r="E7" s="12" t="n">
        <v>0.4</v>
      </c>
      <c r="F7" s="4" t="inlineStr">
        <is>
          <t xml:space="preserve"> </t>
        </is>
      </c>
    </row>
    <row r="8">
      <c r="A8" s="4" t="inlineStr">
        <is>
          <t>Long Term Purchase Obligation Related To Cloud Based Host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urchase commitments</t>
        </is>
      </c>
      <c r="B10" s="4" t="inlineStr">
        <is>
          <t xml:space="preserve"> </t>
        </is>
      </c>
      <c r="C10" s="4" t="inlineStr">
        <is>
          <t xml:space="preserve"> </t>
        </is>
      </c>
      <c r="D10" s="16" t="n">
        <v>90.7</v>
      </c>
      <c r="E10" s="4" t="inlineStr">
        <is>
          <t xml:space="preserve"> </t>
        </is>
      </c>
      <c r="F10" s="4" t="inlineStr">
        <is>
          <t xml:space="preserve"> </t>
        </is>
      </c>
    </row>
    <row r="11">
      <c r="A11" s="4" t="inlineStr">
        <is>
          <t>Long Term Purchase Obligation Related To Cloud Based Hosting [Member] | February 2023 [Member] | Barclays Bank P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urchase commitments</t>
        </is>
      </c>
      <c r="B13" s="4" t="inlineStr">
        <is>
          <t xml:space="preserve"> </t>
        </is>
      </c>
      <c r="C13" s="4" t="inlineStr">
        <is>
          <t xml:space="preserve"> </t>
        </is>
      </c>
      <c r="D13" s="12" t="n">
        <v>20.5</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gnition of compensation cost</t>
        </is>
      </c>
      <c r="B5" s="12" t="n">
        <v>0.1</v>
      </c>
      <c r="C5" s="4" t="inlineStr">
        <is>
          <t xml:space="preserve"> </t>
        </is>
      </c>
      <c r="D5" s="12" t="n">
        <v>0.3</v>
      </c>
      <c r="E5" s="12" t="n">
        <v>0.1</v>
      </c>
      <c r="F5" s="4" t="inlineStr">
        <is>
          <t xml:space="preserve"> </t>
        </is>
      </c>
    </row>
    <row r="6">
      <c r="A6" s="4" t="inlineStr">
        <is>
          <t>General and Administrative Expense [Member]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tion of compensation cost</t>
        </is>
      </c>
      <c r="B8" s="4" t="inlineStr">
        <is>
          <t xml:space="preserve"> </t>
        </is>
      </c>
      <c r="C8" s="12" t="n">
        <v>0.1</v>
      </c>
      <c r="D8" s="4" t="inlineStr">
        <is>
          <t xml:space="preserve"> </t>
        </is>
      </c>
      <c r="E8" s="4" t="inlineStr">
        <is>
          <t xml:space="preserve"> </t>
        </is>
      </c>
      <c r="F8" s="4" t="inlineStr">
        <is>
          <t xml:space="preserve"> </t>
        </is>
      </c>
    </row>
    <row r="9">
      <c r="A9" s="4" t="inlineStr">
        <is>
          <t>Restricted Stock [Member] | Two Independent Direc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6" t="n">
        <v>67720</v>
      </c>
    </row>
    <row r="12">
      <c r="A12" s="4" t="inlineStr">
        <is>
          <t>Restricted Stock [Member] | Three Independent Direc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6" t="n">
        <v>86588</v>
      </c>
      <c r="C14" s="4" t="inlineStr">
        <is>
          <t xml:space="preserve"> </t>
        </is>
      </c>
      <c r="D14" s="6" t="n">
        <v>86588</v>
      </c>
      <c r="E14" s="4" t="inlineStr">
        <is>
          <t xml:space="preserve"> </t>
        </is>
      </c>
      <c r="F14" s="4" t="inlineStr">
        <is>
          <t xml:space="preserve"> </t>
        </is>
      </c>
    </row>
    <row r="15">
      <c r="A15" s="4" t="inlineStr">
        <is>
          <t>Carbon Group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ultancy service expenses paid</t>
        </is>
      </c>
      <c r="B17" s="12" t="n">
        <v>0.1</v>
      </c>
      <c r="C17" s="4" t="inlineStr">
        <is>
          <t xml:space="preserve"> </t>
        </is>
      </c>
      <c r="D17" s="12" t="n">
        <v>0.1</v>
      </c>
      <c r="E17" s="4" t="inlineStr">
        <is>
          <t xml:space="preserve"> </t>
        </is>
      </c>
      <c r="F17" s="4" t="inlineStr">
        <is>
          <t xml:space="preserve"> </t>
        </is>
      </c>
    </row>
    <row r="18">
      <c r="A18" s="4" t="inlineStr">
        <is>
          <t>CFL Ventu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12" t="n">
        <v>0.3</v>
      </c>
      <c r="C20" s="4" t="inlineStr">
        <is>
          <t xml:space="preserve"> </t>
        </is>
      </c>
      <c r="D20" s="12" t="n">
        <v>0.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Genius Sports Limited (the “Company” or “Genius”) is a non-cellular The Company is a provider of scalable, technology-led in-game end-users, Basis of Presentation and Principles of Consolidation The Merger was accounted for as a reverse capitalization in accordance with accounting principles accepted in the United States of America (“US GAAP”). The Merger was first accounted for as a capital reorganization whereby the Company was the successor to its predecessor Maven Topco. As a result of the first step described above, the existing shareholders of Maven Topco continued to retain control through ownership of the Company. The capital reorganization was immediately followed by the acquisition of dMY, which was accounted for within the scope of Accounting Standards Codification (“ASC”) 805, Business Combinations (“ASC 805”). Under this method of accounting, dMY was treated as the “acquired” company for financial reporting purposes. This determination was primarily based on post-combination relative voting rights, composition of the governing board, relative size of the pre-combination The accompanying unaudited condensed consolidated financial statements are presented in conformity with US GAAP and pursuant to th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ccordingly, these unaudited condensed consolidated financial statements should be read in conjunction with the audited financial statements and accompanying notes thereto included in our 2022 20-F. The unaudited condensed consolidated interim financial statements, in the opinion of management, reflect all adjustments, consisting only of normal recurring adjustments, necessary to present fairly the Company’s financial position as of June 30, 2023, its results of operations, comprehensive income (loss) and shareholders’ equity for the three and six months ended June 30, 2023 and 2022, and its cash flows for the six months ended June 30, 2023 and 2022. The results of the three and six months ended June 30, 2023 are not necessarily indicative of the results to be expected for the year ended December 31, 2023 or for any interim period or for any other future year. The condensed consolidated financial statements include the accounts and operations of the Company, inclusive of its wholly-owned subsidiaries. All significant intercompany balances and transactions have been eliminated in consolidation. Certain prior period amounts reported in our condensed consolidated financial statements and notes thereto have been reclassified to conform to current period presentation. Treasury Stock Treasury stock represents the shares of the Company that are held in treasury. Treasury stock is recorded at cost and deducted from shareholders’ equity. Recent Accounting Pronouncements In October 2021, the FASB issued ASU 2021-08, Business Combinations 2021-08 There are no other accounting pronouncements that are not yet effective and that are expected to have a material impact to the condensed consolidated financial statements. Recently Adopted Accounting Guidance In February 2016, the FASB issued ASU 2016-02, Leases 2016-02 right-of-use right-of-use The Company adopted the new standard on January 1, 2022 using the modified retrospective approach by recognizing and measuring leases without revising comparative period information or disclosures. The Company elected the transition package of practical expedients permitted within the standard, which allowed the Company to carry forward assessments on whether a contract was or contains a lease, historical lease classification and initial direct costs for any leases that existed prior to adoption date. On the adoption date, the Company recorded operating right-of-use In June 2016, the FASB issued ASU 2016-13, 2016-13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2. Revenue Disaggregation of Revenues Revenue by Major Product Line The Company’s product offerings primarily deliver a service to a customer satisfied over time, and not at a point in time. Point in time revenues were immaterial for all periods presented in the condensed consolidated statements of operations. Revenue for the Company’s major product lines consists of the following (in thousands):
Three Months Ended June 30, Six Months Ended June 30,
2023 2022 2023 2022
Revenue by Product Line
Betting Technology, Content and Services $ 56,862 $ 44,831 $ 121,602 $ 94,552
Media Technology, Content and Services 18,357 14,999 40,121 39,128
Sports Technology and Services 11,628 11,287 22,353 23,360
Total $ 86,847 $ 71,117 $ 184,076 $ 157,040
Revenue by Geographic Market Geographical regions are determined based on the region in which the customer is headquartered or domiciled. Revenues by geographical market consists of the following (in thousands):
Three Months Ended June 30, Six Months Ended June 30,
2023 2022 2023 2022
Revenue by geographical market:
Europe $ 52,742 $ 43,901 $ 107,762 $ 88,141
Americas 29,396 21,422 66,640 57,450
Rest of the world 4,709 5,794 9,674 11,449
Total $ 86,847 $ 71,117 $ 184,076 $ 157,040
In the three months ended June 30, 2023, the United States, Gibraltar and Malta represented 25%, 16% and 13% of total revenue, respectively. In the three months ended June 30, 2022, the United States, Gibraltar and Malta represented 23%, 17% and 12% of total revenue, respectively. In the six months ended June 30, 2023, the United States, Gibraltar and Malta represented 28%, 14% and 11% of total revenue, respectively. In the six months ended June 30, 2022, the United States, Gibraltar and Malta represented 30%, 14% and 11% of total revenue, respectively. Revenues by Major Customers No customers accounted for 10% or more of revenue in the three and six months ended June 30, 2023 and 2022. Revenue from Other Sources For the three and six months ended June 30, 2023 and 2022, revenue for the Sports Technology and Services product line includes an immaterial amount of revenue from other sources in relation to equipment rental income. Remaining Performance Obligations Revenue allocated to remaining performance obligations represents contracted revenue that has not yet been recognized, which includes unearned revenue and unbilled amounts that will be recognized as revenue in future periods and excludes constrained variable consideration. The Company has excluded contracts with an original expected term of one year or less and variable consideration allocated entirely to wholly unsatisfied promises that form part of a single performance obligation from the disclosure of remaining performance obligations. Revenue allocated to remaining performance obligations was $437.6 million as of June 30, 2023. The Company expects to recognize approximately 63% in revenue within one year, and the remainder within the next 13 – 114 months. During the three and six months ended June 30, 2023, the Company recognized revenue of $14.2 million and $32.2 million, respectively, for variable consideration related to revenue share contracts for Betting Technology, Content and Services. Contract Balances The timing of revenue recognition may differ from the timing of invoicing to customers, and these timing differences result in receivables (see Note 4 – Accounts Receivable, Net As of June 30, 2023, the Company had $37.1 million contract assets and $41.6 million of contract liabilities, recognized as deferred revenue. As of December 31, 2022, the Company had $38.4 million of contract assets and $41.3 million of contract liabilities, recognized as deferred revenue. The Company expects to recognize substantially all of the deferred revenue as of June 30, 2023 within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11:12:28Z</dcterms:created>
  <dcterms:modified xmlns:dcterms="http://purl.org/dc/terms/" xmlns:xsi="http://www.w3.org/2001/XMLSchema-instance" xsi:type="dcterms:W3CDTF">2023-09-14T11:12:28Z</dcterms:modified>
</cp:coreProperties>
</file>